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Net Loss Per Common Share" sheetId="9" r:id="rId9"/>
    <s:sheet name="Goodwill and Other Intangible A" sheetId="10" r:id="rId10"/>
    <s:sheet name="Commitments and Contingencies" sheetId="11" r:id="rId11"/>
    <s:sheet name="Debt" sheetId="12" r:id="rId12"/>
    <s:sheet name="Stock-Based Compensation" sheetId="13" r:id="rId13"/>
    <s:sheet name="Income Taxes" sheetId="14" r:id="rId14"/>
    <s:sheet name="Related Parties" sheetId="15" r:id="rId15"/>
    <s:sheet name="Segments of Business" sheetId="16" r:id="rId16"/>
    <s:sheet name="Summary of Significant Accoun17" sheetId="17" r:id="rId17"/>
    <s:sheet name="Summary of Significant Accoun18" sheetId="18" r:id="rId18"/>
    <s:sheet name="Net Loss Per Common Share (Tabl" sheetId="19" r:id="rId19"/>
    <s:sheet name="Goodwill and Other Intangible20" sheetId="20" r:id="rId20"/>
    <s:sheet name="Commitments and Contingencies (" sheetId="21" r:id="rId21"/>
    <s:sheet name="Debt (Tables)" sheetId="22" r:id="rId22"/>
    <s:sheet name="Stock-Based Compensation (Table" sheetId="23" r:id="rId23"/>
    <s:sheet name="Segments of Business (Tables)" sheetId="24" r:id="rId24"/>
    <s:sheet name="Summary of Significant Accoun25" sheetId="25" r:id="rId25"/>
    <s:sheet name="Summary of Significant Accoun26" sheetId="26" r:id="rId26"/>
    <s:sheet name="Net Loss Per Common Share - Sum" sheetId="27" r:id="rId27"/>
    <s:sheet name="Net Loss Per Common Share - S28" sheetId="28" r:id="rId28"/>
    <s:sheet name="Goodwill and Other Intangible29" sheetId="29" r:id="rId29"/>
    <s:sheet name="Goodwill and Other Intangible30" sheetId="30" r:id="rId30"/>
    <s:sheet name="Goodwill and Other Intangible31" sheetId="31" r:id="rId31"/>
    <s:sheet name="Goodwill and Other Intangible32" sheetId="32" r:id="rId32"/>
    <s:sheet name="Commitments and Contingencies -" sheetId="33" r:id="rId33"/>
    <s:sheet name="Commitments and Contingencies34" sheetId="34" r:id="rId34"/>
    <s:sheet name="Commitments and Contingencies35" sheetId="35" r:id="rId35"/>
    <s:sheet name="Commitment and Contingencies - " sheetId="36" r:id="rId36"/>
    <s:sheet name="Commitments and Contingencies37" sheetId="37" r:id="rId37"/>
    <s:sheet name="Debt - Schedule of Debt (Detail" sheetId="38" r:id="rId38"/>
    <s:sheet name="Debt (Senior Credit Facility) -" sheetId="39" r:id="rId39"/>
    <s:sheet name="Debt (Subordinated Loans) - Add" sheetId="40" r:id="rId40"/>
    <s:sheet name="Stock-Based Compensation - Addi" sheetId="41" r:id="rId41"/>
    <s:sheet name="Stock-Based Compensation - Summ" sheetId="42" r:id="rId42"/>
    <s:sheet name="Stock-Based Compensation - Su43" sheetId="43" r:id="rId43"/>
    <s:sheet name="Stock-Based Compensation - Sche" sheetId="44" r:id="rId44"/>
    <s:sheet name="Stock-Based Compensation - Sc45" sheetId="45" r:id="rId45"/>
    <s:sheet name="Income Taxes - Additional Infor" sheetId="46" r:id="rId46"/>
    <s:sheet name="Related Parties - Additional In" sheetId="47" r:id="rId47"/>
    <s:sheet name="Segments of Business - Addition" sheetId="48" r:id="rId48"/>
    <s:sheet name="Segments of Business - Summary " sheetId="49" r:id="rId49"/>
    <s:sheet name="Segments of Business - Schedule" sheetId="50" r:id="rId50"/>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NXR</t>
  </si>
  <si>
    <t>Entity Registrant Name</t>
  </si>
  <si>
    <t>CONNECTURE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 net of allowances</t>
  </si>
  <si>
    <t>Prepaid expenses and other current assets</t>
  </si>
  <si>
    <t>Total current assets</t>
  </si>
  <si>
    <t>PROPERTY AND EQUIPMENT - Net</t>
  </si>
  <si>
    <t>GOODWILL</t>
  </si>
  <si>
    <t>OTHER INTANGIBLE ASSETS - Net</t>
  </si>
  <si>
    <t>DEFERRED IMPLEMENTATION COSTS</t>
  </si>
  <si>
    <t>OTHER ASSETS</t>
  </si>
  <si>
    <t>TOTAL ASSETS</t>
  </si>
  <si>
    <t>CURRENT LIABILITIES:</t>
  </si>
  <si>
    <t>Accounts payable</t>
  </si>
  <si>
    <t>Accrued payroll and related liabilities</t>
  </si>
  <si>
    <t>Other liabilities</t>
  </si>
  <si>
    <t>Current maturities of debt</t>
  </si>
  <si>
    <t>Deferred revenue</t>
  </si>
  <si>
    <t>Total current liabilities</t>
  </si>
  <si>
    <t>DEFERRED REVENUE</t>
  </si>
  <si>
    <t>DEFERRED TAX LIABILITY</t>
  </si>
  <si>
    <t>LONG-TERM DEBT</t>
  </si>
  <si>
    <t>OTHER LONG-TERM LIABILITIES</t>
  </si>
  <si>
    <t>Total liabilities</t>
  </si>
  <si>
    <t>COMMITMENTS AND CONTINGENCIES (Note 5)</t>
  </si>
  <si>
    <t xml:space="preserve"> </t>
  </si>
  <si>
    <t>STOCKHOLDERS' DEFICIT:</t>
  </si>
  <si>
    <t>Common stock, $0.001 par value, 75,000,000 shares authorized as of September 30, 2015 and December 31, 2014, and 21,905,909 and 21,689,223 shares issued and outstanding as of September 30, 2015 and December 31, 2014,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4</t>
  </si>
  <si>
    <t>Income Statement [Abstract]</t>
  </si>
  <si>
    <t>REVENUE</t>
  </si>
  <si>
    <t>COST OF REVENUE</t>
  </si>
  <si>
    <t>GROSS MARGIN</t>
  </si>
  <si>
    <t>OPERATING EXPENSES:</t>
  </si>
  <si>
    <t>Research and development</t>
  </si>
  <si>
    <t>Sales and marketing</t>
  </si>
  <si>
    <t>General and administrative</t>
  </si>
  <si>
    <t>Total operating expenses</t>
  </si>
  <si>
    <t>LOSS FROM OPERATIONS</t>
  </si>
  <si>
    <t>OTHER EXPENSES:</t>
  </si>
  <si>
    <t>Interest expense</t>
  </si>
  <si>
    <t>Other (income) expense, net</t>
  </si>
  <si>
    <t>Total other expense</t>
  </si>
  <si>
    <t>LOSS BEFORE BENEFIT FOR INCOME TAXES</t>
  </si>
  <si>
    <t>BENEFIT FOR INCOME TAXES</t>
  </si>
  <si>
    <t>NET LOSS</t>
  </si>
  <si>
    <t>COMPREHENSIVE LOSS</t>
  </si>
  <si>
    <t>NET LOSS PER COMMON SHARE:</t>
  </si>
  <si>
    <t>Basic and diluted</t>
  </si>
  <si>
    <t>WEIGHTED-AVERAGE COMMON SHARES OUTSTANDING:</t>
  </si>
  <si>
    <t>Condensed Consolidated Statements of Stockholders' Deficit - USD ($) $ in Thousands</t>
  </si>
  <si>
    <t>Total</t>
  </si>
  <si>
    <t>Common Stock [Member]</t>
  </si>
  <si>
    <t>Additional Paid-in Capital [Member]</t>
  </si>
  <si>
    <t>Accumulated Deficit [Member]</t>
  </si>
  <si>
    <t>Beginning Balance, Value at Dec. 31, 2013</t>
  </si>
  <si>
    <t>Beginning Balance, Shares at Dec. 31, 2013</t>
  </si>
  <si>
    <t>Preferred Stock dividends, Series A and Series B Preferred Stock</t>
  </si>
  <si>
    <t>Stock-based compensation expense</t>
  </si>
  <si>
    <t>Net loss</t>
  </si>
  <si>
    <t>Ending Balance, Value at Sep. 30, 2014</t>
  </si>
  <si>
    <t>Ending Balance, Shares at Sep. 30, 2014</t>
  </si>
  <si>
    <t>Beginning Balance, Value at Dec. 31, 2014</t>
  </si>
  <si>
    <t>Beginning Balance, Shares at Dec. 31, 2014</t>
  </si>
  <si>
    <t>Restricted Stock Units and exercise of stock options, Value</t>
  </si>
  <si>
    <t>Restricted Stock Units and exercise of stock options, Shares</t>
  </si>
  <si>
    <t>Ending Balance, Value at Sep. 30, 2015</t>
  </si>
  <si>
    <t>Ending Balance, Shares at Sep. 30, 2015</t>
  </si>
  <si>
    <t>Condensed Consolidated Statements of Cash Flows $ in Thousands</t>
  </si>
  <si>
    <t>Sep. 30, 2015USD ($)</t>
  </si>
  <si>
    <t>Sep. 30, 2014USD ($)</t>
  </si>
  <si>
    <t>CASH FLOWS FROM OPERATING ACTIVITIES:</t>
  </si>
  <si>
    <t>Adjustments to reconcile net loss to net cash (used in) provided by operating activities:</t>
  </si>
  <si>
    <t>Depreciation and amortization</t>
  </si>
  <si>
    <t>Other</t>
  </si>
  <si>
    <t>Change in operating assets and liabilities, net of acquisition:</t>
  </si>
  <si>
    <t>Accounts receivable</t>
  </si>
  <si>
    <t>Prepaid expenses and other assets</t>
  </si>
  <si>
    <t>Deferred implementation cos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Borrowings under revolving line of credit</t>
  </si>
  <si>
    <t>Repayments under revolving line of credit</t>
  </si>
  <si>
    <t>Borrowings of term debt</t>
  </si>
  <si>
    <t>Repayments of term debt</t>
  </si>
  <si>
    <t>Payment of deferred business acquisition purchase price</t>
  </si>
  <si>
    <t>Payment of initial public offering costs</t>
  </si>
  <si>
    <t>Net cash (used in) provided by financing activities</t>
  </si>
  <si>
    <t>NET DECREASE IN CASH AND CASH EQUIVALENTS</t>
  </si>
  <si>
    <t>CASH AND CASH EQUIVALENTS - Beginning of period</t>
  </si>
  <si>
    <t>CASH AND CASH EQUIVALENTS - End of period</t>
  </si>
  <si>
    <t>SUPPLEMENTAL CASH FLOW INFORMATION:</t>
  </si>
  <si>
    <t>Cash paid for interest</t>
  </si>
  <si>
    <t>Cash paid for income taxes</t>
  </si>
  <si>
    <t>Non-cash investing and financing activities:</t>
  </si>
  <si>
    <t>Purchase of property and equipment in accounts payable</t>
  </si>
  <si>
    <t>Accrued preferred stock dividends</t>
  </si>
  <si>
    <t>Capital leases entered into</t>
  </si>
  <si>
    <t>Description of Business</t>
  </si>
  <si>
    <t>Organization, Consolidation and Presentation of Financial Statements [Abstract]</t>
  </si>
  <si>
    <t>1. DESCRIPTION OF BUSINESS
Connecture, Inc. and its subsidiaries, including DestinationRx,
Inc., or DRX, RxHealth Insurance Agency, Inc., and Insurix, Inc.
(collectively, the “Company”) is a Delaware
corporation. The Company is a web-based consumer shopping,
enrollment and retention platform for health insurance
distribution. The Company’s solutions support the industry
evolution towards a consumer-centric experience that is
transforming how health insurance is purchased and distributed. The
Company’s solutions offer a personalized health insurance
shopping experience that recommends the best fit insurance plan
based on an individual’s preferences, health status,
preferred providers, medications and expected out-of-pocket costs.
The Company’s customers are health insurance marketplace
operators, including health plans, brokers and exchange operators.
The Company’s solutions automate key functions in the health
insurance distribution process, allowing our customers to price and
present plan options accurately to consumers and efficiently
enroll, renew and manage members.</t>
  </si>
  <si>
    <t>Summary of Significant Accounting Policies</t>
  </si>
  <si>
    <t>Accounting Policies [Abstract]</t>
  </si>
  <si>
    <t>2. SUMMARY OF SIGNIFICANT ACCOUNTING
POLICIES
Basis of Presentation
Interim Unaudited Condensed Consolidated Financial
Information
Use of Estimates—
Cash and Cash Equivalents
Accounts Receivable and Allowance for Doubtful
Accounts
Financial Instruments and Concentration of Credit
Risk
The Company has not experienced any material losses related to
receivables from individual customers, geographic regions or groups
of customers. As of September 30, 2015 and December 31,
2014 and for the nine months ended September 30, 2015 and 2014
the Company had the following customers that accounted for 10% of
total revenue and/or total accounts receivables:
Revenue Accounts Receivable
Customers Nine Months Ended Nine Months As of As of
A 10.6 % 7.2 % 3.5 % 4.3 %
B 11.2 % 9.2 % 9.3 % 15.2 %
C 1.9 % 14.2 % 0.0 % 0.0 %
Revenue Recognition—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 Professional services for new
customer software solution implementation
• Professional services for
modifications to existing customer software
solutions
• Production support
fees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xpected customer relationship.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s a percentage-of-completion method of accounting
for its federal government contract in its Medicare segment. Costs
incurred to date are compared to total estimated project costs and
revenue is recognized in proportion to costs incurred. The Company
periodically evaluates the actual status of the project to ensure
that the estimated cost to complete each contract remains accurate
and estimated losses, if any, are recognized in the period in which
such losses are determined. There was no unbilled revenue as of the
consolidated balance sheet dates, relating to the government
contract.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
Cost of Revenue
Deferred Implementation Costs
Stock-Based Compensation
Comprehensive Loss
Income Taxes—
Basic and Diluted Net Loss Per Common Share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ue to net losses for the three and nine months ended
September 30, 2015 and 2014, basic and diluted loss per share
were the same, as the effect of potentially dilutive securities
would have been anti-dilutive.
New Accounting Standards Revenue From Contracts With
Customers (Topic 606)
In April 2015, the FASB issued ASU No. 2015-3, Interest - Imputation of
Interest: Simplifying the Presentation of Debt Issuance Costs
In May 2015, the FASB issued ASU No. 2015-05, Customer’s Accounting
for Fees Paid in a Cloud Computing Arrangement</t>
  </si>
  <si>
    <t>Net Loss Per Common Share</t>
  </si>
  <si>
    <t>Earnings Per Share [Abstract]</t>
  </si>
  <si>
    <t>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Three Months Ended Nine Months Ended
2015 2014 2015 2014
Anti-Dilutive Common Share Equivalents
Redeemable convertible preferred stock
— 14,861,539
— 14,861,539
Restricted stock units 8,872
— 32,648
—
Stock options 1,032,222 1,388,814 1,147,493 1,382,531
Total anti-dilutive common share equivalents 1,041,094 16,250,353 1,180,141 16,244,070
Basic and diluted net loss per common share is calculated as
follows:
Three Months Ended Nine Months Ended
2015 2014 2015 2014
Numerator:
Net loss $ (2,308 ) $ (2,873 ) $ (11,666 ) $ (14,944 )
Less: Preferred stock dividends
— 1,003
— 2,940
Net loss attributable to common stock $ (2,308 ) $ (3,876 ) $ (11,666 ) $ (17,884 )
Denominator:
Weighted-average common shares outstanding, basic and diluted 21,879,414 184,051 21,764,869 184,051
Net loss per common share, basic and diluted $ (0.11 ) $ (21.06 ) $ (0.54 ) $ (97.17 )</t>
  </si>
  <si>
    <t>Goodwill and Other Intangible Assets</t>
  </si>
  <si>
    <t>Goodwill and Intangible Assets Disclosure [Abstract]</t>
  </si>
  <si>
    <t>4. GOODWILL AND OTHER INTANGIBLE
ASSETS
Goodwill
Total Enterprise/ Enterprise/ State Medicare Private Exchange
$26,779 $ 7,732 $
— $ 14,711 $ 4,336
Other Intangibles Assets
Useful Lives - Gross Accumulated Net Carrying
Customer Relationship 3-10 $ 7,298 $ (2,166 ) $ 5,132
Covenants Not to Compete 2.5-5 800 (793 ) 7
Acquired Technology 3-5 11,792 (6,991 ) 4,801
Trademarks 10 2,800 (758 ) 2,042
Software 3 1,871 (1,385 ) 486
$ 24,561 $ (12,093 ) $ 12,468
Other intangible assets consist of the following at
December 31, 2014:
Useful Lives - Gross Accumulated Net Carrying
Customer Relationship 3-10 $ 7,298 $ (1,625 ) $ 5,673
Covenants Not to Compete 2.5-5 800 (627 ) 173
Acquired Technology 3-5 11,792 (5,266 ) 6,526
Trademarks 10 2,800 (548 ) 2,252
Software 3 1,699 (973 ) 726
$ 24,389 $ (9,039 ) $ 15,350
Amortization expense was $981 and $1,038 for the three months ended
September 30, 2015 and 2014, respectively, and $3,054 and
$3,100 for the nine months ended September 30, 2015 and 2014,
respectively, and has been recorded in cost of revenue and general
and administrative expenses.
Estimated future amortization expense for the Company’s
intangible assets is as follows:
Year Ending December 31 Amount
Remainder of 2015 $ 990
2016 3,314
2017 3,128
2018 1,119
2019 1,000
2020 1,000
thereafter 1,917
Total future amortization expense $ 12,468</t>
  </si>
  <si>
    <t>Commitments and Contingencies</t>
  </si>
  <si>
    <t>Commitments and Contingencies Disclosure [Abstract]</t>
  </si>
  <si>
    <t>5. COMMITMENTS AND
CONTINGENCIES
Capital Leases
2015 2014
7.98% lease obligation on ERP software, expiring July 2016, payable
in variable monthly installments $ 96 $ 411
Various lease obligations on computer equipment and office
furniture, expiring April 2017, payable in fixed monthly
installments bearing interest of 3.7% to 11.8% 113 156
209 567
Less current maturities (144 ) (418 )
Long-term portion $ 65 $ 149
Future minimum capital lease payments are as follows:
Years Ended December 31 Amount
Remainder of 2015 $ 82
2016 109
2017 and thereafter 35
226
Less amount representing interest (17 )
Total 209
The Company’s most significant capital lease relates to the
lease of enterprise resource planning, or ERP, software. The leased
software asset is included in other intangible assets—net, in
the accompanying September 30, 2015 and December 31,
2014, consolidated balance sheets as follows:
2015 2014
ERP Software $ 1,232 $ 1,232
Less accumulated amortization (1,061 ) (753 )
Total $ 171 $ 479
Amortization of the software asset under capital lease was $103 for
the three months ended September 30, 2015 and 2014,
respectively, and $308 for the nine months ended September 30,
2015 and 2014, respectively, and is included in general and
administrative expense in the accompanying condensed consolidated
statements of operations.
Operating Leases
Letter of Credit
Indemnifications
In August 2013, a client of the Company’s acquired DRX
subsidiary tendered a demand for indemnification for a claim filed
against the client arising from the alleged incorrect ranking of
plans on the client’s Medicare Part D website (the
“Indemnification Claim”). DRX designed and hosted the
interactive website. No specific damages were asserted in the
claim, and the claim relates to services provided to the client
prior to the Company’s 2013 acquisition of DRX. The DRX
sellers have specifically indemnified the Company for any liability
arising from this matter in the DRX Agreement and Plan of Merger.
On February 10, 2015, the Company, the Company’s client
and DRX sellers settled the Indemnification Claim for $100.
Pursuant to the terms of the DRX Agreement and Plan of Merger, the
DRX sellers and the Company offset the Indemnification Claim
settlement against the $3,000 DRX Seller Note (See Note 6).
Litigation</t>
  </si>
  <si>
    <t>Debt</t>
  </si>
  <si>
    <t>Debt Disclosure [Abstract]</t>
  </si>
  <si>
    <t>6. DEBT
2015 2014
Senior term loans $ 19,406 $ 20,250
Senior revolving credit facility 342 354
Subordinated loans 29,570 32,456
49,318 53,060
Less: current maturities of debt (1,467 ) (4,479 )
Long-term debt $ 47,851 $ 48,581
Senior Debt
The Credit Facility provides for $22,500 of term loans (the
“Senior Term Loans”) and a $10,000 revolving credit
(the “Senior Revolving Credit Facility”) through
January 15, 2018 (the “Maturity Date”). The Senior
Term Loans require quarterly principal payments of $281, with the
unpaid principal balance payable in full on the Maturity Date.
The Senior Term Loans accrue interest at a rate based on LIBOR plus
a LIBOR Margin payable monthly. The Senior Revolving Credit
Facility accrues interest monthly at a rate based on LIBOR, the Fed
Funds Rate or bank’s Prime Rate. On September 30, 2015, the
Credit Facility was amended, to among other things,
(i) decrease the Applicable Margin Relative to Base Rate and
Libor Rate Loans by 0.50%, respectively, and (ii) modify the
definition of LIBOR Rate to remove the 0.75% rate per annum minimum
provision. As of September 30, 2015, the interest rate on the
outstanding Senior Term Loans and Senior Revolving Credit Facility
advances were 6.51% and 7.75%, respectively.
The Credit Facility contains customary representations, warranties
and covenants of the Company, as well as various limitations on the
activities of the Company as they relate to additional
indebtedness, junior liens, investments, capital expenditures, and
mergers and acquisitions. Furthermore, the Credit Facility does not
permit the payment of cash dividends if such payment would result
in a covenant violation. During the nine months ended
September 30, 2015, the Credit Facility was amended, to among
other things, establish financial covenants for the year ended
December 31, 2015. The amendments established
(i) quarterly building EBITDA covenants and (ii) minimum
liquidity covenants, as defined in the Credit Facility. On
September 30, 2015, the Credit Facility was amended, to among other
things decrease the cumulative building quarterly EBITDA covenant
for the trailing twelve month period ending on September 30,
2015 to $6,000 from $6,500 and on November 10, 2015 the Credit
Facility was amended, to among other things, reduce the
December 31, 2015 minimum liquidity covenant from $15,000 to
$7,500, as defined in the Credit Facility. The Company was in
compliance with the financial covenants at September 30, 2015.
The Company believes that it will continue to be in compliance with
the financial covenants throughout the year ended December 31,
2015.
THL Promissory Note
The THL Note maturity date is July 15, 2018, with the
principal balance payable in full at the maturity date. Interest on
the THL Note accrues at a variable rate of LIBOR plus a LIBOR
Margin, as defined, and is payable monthly. At September 30,
2015, the rate was 12.00% and the outstanding balance, net of OID,
was $29,570. The November 5, 2015 amendment decreased (i) the Base
Rate Margin from a fixed rate of 10.00% to a variable rate of 9.00%
or 10.00%, and (ii) the LIBOR Rate Margin from a fixed rate of
11.00% to a variable rate of 10.00% or 11.00%, dependent on actual
quarterly Adjusted Total Leverage Ratio, as defined in the
amendment.
DRX Seller Note—
Related Party Bridge Loan—
Based on rates for instruments with comparable maturities and
credit quality, the estimated fair value of the Company’s
total debt as of September 30, 2015 and December 31, 2014
approximates the carrying value.</t>
  </si>
  <si>
    <t>Stock-Based Compensation</t>
  </si>
  <si>
    <t>Disclosure of Compensation Related Costs, Share-based Payments [Abstract]</t>
  </si>
  <si>
    <t>7. STOCK-BASED COMPENSATION
The Company’s equity incentive plans provide for the awarding
of various equity awards including stock options and restricted
stock units.
The Company recognized stock-based compensation expense of $1,432
and $366 for the three months ended September 30, 2015 and
2014, respectively, and $3,318 and $1,073 for the nine months ended
September 30, 2015 and 2014, respectively.
As of September 30, 2015, approximately $7,300 of total
unrecognized compensation costs related to unvested awards is
expected to be recognized over the remaining vesting periods, of
approximately three years.
Stock Options
Number of Average Average Aggregate
Outstanding - January 1, 2014 1,840,054 $ 1.905 8.72
Forfeited (52,045 ) $ 1.716
Granted 95,400 $ 2.325
Outstanding - September 30, 2014 1,883,409 $ 1.929 7.66
Outstanding - January 1, 2015 1,838,082 $ 1.931 7.39 $ 13,012
Excercised (c) (191,939 ) $ 1.818
Forfeited (12,500 ) $ 11.370
Granted 599,600 $ 10.682
Outstanding - September 30, 2015 2,233,243 $ 4.237 7.75 $ 4,307
Exercisable - September 30, 2015 1,407,059 $ 1.907 7.04 $ 3,733
(a) Weighted-average exercise price
(b) Weighted-average contractual life
remaining
(c) The aggregate intrinsic value of
exercised options, using the average stock price during the period,
was $1,456.
The weighted average fair value per option granted in the nine
months ended September 30, 2015 and 2014 was $4.73 and $16.20,
respectively. The following are significant weighted average
assumptions used for estimating the fair value of options issued
during the nine months ended September 30, 2015 and 2014 under
the Company’s stock option plans:
Nine Months Ended,
2015 2014
Common stock share value $ 10.68 $ 18.12
Expected life (years) 4.96 5.75
Volatility 50.00 % 50.33 %
Interest rate 1.43 % 2.03 %
Dividend yield 0.00 % 0.00 %
The Company recognizes the grant date fair value of stock options
that are expected to vest on a straight-line basis over the vesting
period, which is generally three years from date of grant.
Restricted Stock Units (RSUs)
Nine Months Ended,
Shares Fair Value (i)
Outstanding - January 1, 2015
— $
—
Granted 576,270 10.75
Forfeited (6,000 ) 11.37
Vested (24,748 ) 9.83
Outstanding - September 30, 2015 545,522 $ 10.79
(i) Weighted-average grant value
The Company recognizes the grant date fair value of the RSUs that
are expected to vest on a straight-line basis over the period of
vesting. The Company recognizes the income tax benefits resulting
from vesting of RSUs in the period they vest; to the extent the
compensation expense has been recognized.</t>
  </si>
  <si>
    <t>Income Taxes</t>
  </si>
  <si>
    <t>Income Tax Disclosure [Abstract]</t>
  </si>
  <si>
    <t>8. INCOME TAXES
The Company’s effective tax benefit/(provision) rate of less
than 2.00% for the three and nine months ended September 30,
2015 and 2014, respectively, differs from statutory federal income
tax rates primarily due to changes in the deferred tax asset
valuation allowance and current state income taxes.</t>
  </si>
  <si>
    <t>Related Parties</t>
  </si>
  <si>
    <t>Related Party Transactions [Abstract]</t>
  </si>
  <si>
    <t>9. RELATED PARTIES
On February 10, 2015, the Company, settled the Indemnification
Claim for $100 (See Note 5). Pursuant to the terms of the DRX
Agreement and Plan of Merger, the DRX sellers and the Company
offset the Indemnification Claim settlement against the $3,000 DRX
Seller Note. The Company paid $2,900 of principal and $480 of
interest to settle the DRX Seller Note during the nine months ended
September 30, 2015.
Current employees of the Company, including the Company’s
current Chief Innovation Officer, New Markets, were employees and
stockholders of DRX at the time of its acquisition, and as previous
stockholders of DRX they received an interest in the DRX Seller
Note.
The $480 interest was paid to two related party stockholders, or
entities controlled by the stockholders of the Company, pursuant to
a note guarantee agreement the DRX sellers had with such related
parties.
During 2014, the Company entered into a $1,250 subordinated term
note financing with two related party stockholders or entities
controlled by stockholders of the Company (See Note 6).</t>
  </si>
  <si>
    <t>Segments of Business</t>
  </si>
  <si>
    <t>Segment Reporting [Abstract]</t>
  </si>
  <si>
    <t>10. SEGMENTS OF BUSINESS
The Company is organized into four reportable segments, which are
based on software and service offerings. The following reflects the
revenue and operating results of the Company’s reportable
segments:
Three Months Ended Nine Months Ended
2015 2014 2015 2014
Revenue from external customers by segment:
Enterprise/Commercial $ 13,235 $ 7,786 $ 38,098 $ 25,746
Enterprise/State 3,337 8,748 11,547 15,834
Medicare 4,514 3,943 12,707 11,843
Private Exchange 1,581 1,026 4,356 3,331
Consolidated revenue $ 22,667 $ 21,503 $ 66,708 $ 56,754
Gross margin by segment:
Enterprise/Commercial $ 5,545 $ 770 $ 15,344 $ 3,224
Enterprise/State 1,575 5,722 5,100 7,870
Medicare 2,465 2,036 7,073 6,859
Private Exchange 484 133 1,253 605
Consolidated gross margin $ 10,069 $ 8,661 $ 28,770 $ 18,558
Consolidated operating expenses:
Research and development $ 5,274 $ 4,993 $ 17,858 $ 13,678
Sales and marketing 2,329 2,073 7,514 5,782
General and administrative 3,360 2,960 10,823 9,311
Total consolidated operating expenses $ 10,963 $ 10,026 $ 36,195 $ 28,771
Consolidated loss from operations ($ 894 ) ($ 1,365 ) ($ 7,425 ) ($ 10,213 )
Depreciation and amortization by segment:
Enterprise/Commercial $ 134 $ 146 $ 405 $ 442
Enterprise/State 21 34 69 98
Medicare 654 647 1,935 1,932
Private Exchange 254 223 723 666
Corporate 184 237 665 703
Consolidated depreciation and amortization $ 1,247 $ 1,287 $ 3,797 $ 3,841
The following are identifiable assets by segment as of
September 30, 2015 and December 31, 2014:
As of As of
Identifiable assets by segment:
Enterprise/Commercial $ 37,856 $ 32,749
Enterprise/State 4,012 6,349
Medicare 27,230 28,314
Private Exchange 8,821 10,107
Corporate 13,168 34,825
Consolidated assets $ 91,087 $ 112,344
All Company assets were held and all revenue was generated in the
United States during the nine months ended September 30, 2015
and 2014.</t>
  </si>
  <si>
    <t>Summary of Significant Accounting Policies (Policies)</t>
  </si>
  <si>
    <t>Basis of Presentation</t>
  </si>
  <si>
    <t>Interim Unaudited Condensed Consolidated Financial Information</t>
  </si>
  <si>
    <t>Interim Unaudited Condensed Consolidated Financial
Information</t>
  </si>
  <si>
    <t>Use of Estimates</t>
  </si>
  <si>
    <t>Use of Estimates—</t>
  </si>
  <si>
    <t>Cash and Cash Equivalents</t>
  </si>
  <si>
    <t>Accounts Receivable and Allowance for Doubtful Accounts</t>
  </si>
  <si>
    <t>Accounts Receivable and Allowance for Doubtful
Accounts</t>
  </si>
  <si>
    <t>Financial Instruments and Concentration of Credit Risk</t>
  </si>
  <si>
    <t xml:space="preserve">Financial Instruments and Concentration of Credit
Risk
The Company has not experienced any material losses related to
receivables from individual customers, geographic regions or groups
of customers. As of September 30, 2015 and December 31,
2014 and for the nine months ended September 30, 2015 and 2014
the Company had the following customers that accounted for 10% of
total revenue and/or total accounts receivables:
Revenue Accounts Receivable
Customers Nine Months Ended Nine Months As of As of
A 10.6 % 7.2 % 3.5 % 4.3 %
B 11.2 % 9.2 % 9.3 % 15.2 %
C 1.9 % 14.2 % 0.0 % 0.0 % </t>
  </si>
  <si>
    <t>Revenue Recognition</t>
  </si>
  <si>
    <t>Revenue Recognition—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 Professional services for new
customer software solution implementation
• Professional services for
modifications to existing customer software
solutions
• Production support
fees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xpected customer relationship.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s a percentage-of-completion method of accounting
for its federal government contract in its Medicare segment. Costs
incurred to date are compared to total estimated project costs and
revenue is recognized in proportion to costs incurred. The Company
periodically evaluates the actual status of the project to ensure
that the estimated cost to complete each contract remains accurate
and estimated losses, if any, are recognized in the period in which
such losses are determined. There was no unbilled revenue as of the
consolidated balance sheet dates, relating to the government
contract.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t>
  </si>
  <si>
    <t>Cost of Revenue</t>
  </si>
  <si>
    <t>Deferred Implementation Costs</t>
  </si>
  <si>
    <t>Comprehensive Loss</t>
  </si>
  <si>
    <t>Income Taxes—</t>
  </si>
  <si>
    <t>Basic and Diluted Net Loss Per Common Share</t>
  </si>
  <si>
    <t>Basic and Diluted Net Loss Per Common Share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ue to net losses for the three and nine months ended
September 30, 2015 and 2014, basic and diluted loss per share
were the same, as the effect of potentially dilutive securities
would have been anti-dilutive.</t>
  </si>
  <si>
    <t>New Accounting Standards</t>
  </si>
  <si>
    <t>New Accounting Standards Revenue From Contracts With
Customers (Topic 606)
In April 2015, the FASB issued ASU No. 2015-3, Interest -
Imputation of Interest: Simplifying the Presentation of Debt
Issuance Costs
In May 2015, the FASB issued ASU No. 2015-05,
Customer’s Accounting for Fees Paid in a Cloud Computing
Arrangement</t>
  </si>
  <si>
    <t>Summary of Significant Accounting Policies (Tables)</t>
  </si>
  <si>
    <t>Summary of Concentration of Risk</t>
  </si>
  <si>
    <t xml:space="preserve">The Company has not experienced any material losses related to
receivables from individual customers, geographic regions or groups
of customers. As of September 30, 2015 and December 31,
2014 and for the nine months ended September 30, 2015 and 2014
the Company had the following customers that accounted for 10% of
total revenue and/or total accounts receivables:
Revenue Accounts Receivable
Customers Nine Months Ended Nine Months As of As of
A 10.6 % 7.2 % 3.5 % 4.3 %
B 11.2 % 9.2 % 9.3 % 15.2 %
C 1.9 % 14.2 % 0.0 % 0.0 % </t>
  </si>
  <si>
    <t>Net Loss Per Common Share (Tables)</t>
  </si>
  <si>
    <t>Summary of Anti-Dilutive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Three Months Ended Nine Months Ended
2015 2014 2015 2014
Anti-Dilutive Common Share Equivalents
Redeemable convertible preferred stock
— 14,861,539
— 14,861,539
Restricted stock units 8,872
— 32,648
—
Stock options 1,032,222 1,388,814 1,147,493 1,382,531
Total anti-dilutive common share equivalents 1,041,094 16,250,353 1,180,141 16,244,070</t>
  </si>
  <si>
    <t>Summary of Basic and Diluted Net Loss Per Common Share</t>
  </si>
  <si>
    <t>Basic and diluted net loss per common share is calculated as
follows:
Three Months Ended Nine Months Ended
2015 2014 2015 2014
Numerator:
Net loss $ (2,308 ) $ (2,873 ) $ (11,666 ) $ (14,944 )
Less: Preferred stock dividends
— 1,003
— 2,940
Net loss attributable to common stock $ (2,308 ) $ (3,876 ) $ (11,666 ) $ (17,884 )
Denominator:
Weighted-average common shares outstanding, basic and diluted 21,879,414 184,051 21,764,869 184,051
Net loss per common share, basic and diluted $ (0.11 ) $ (21.06 ) $ (0.54 ) $ (97.17 )</t>
  </si>
  <si>
    <t>Goodwill and Other Intangible Assets (Tables)</t>
  </si>
  <si>
    <t>Schedule of Goodwill</t>
  </si>
  <si>
    <t>Goodwill consists of following as of September 30, 2015 and
December 31, 2014:
Total Enterprise/ Enterprise/ State Medicare Private Exchange
$26,779 $ 7,732 $
— $ 14,711 $ 4,336</t>
  </si>
  <si>
    <t>Schedule of Other Intangible Assets</t>
  </si>
  <si>
    <t>Other Intangibles Assets
Useful Lives - Gross Accumulated Net Carrying
Customer Relationship 3-10 $ 7,298 $ (2,166 ) $ 5,132
Covenants Not to Compete 2.5-5 800 (793 ) 7
Acquired Technology 3-5 11,792 (6,991 ) 4,801
Trademarks 10 2,800 (758 ) 2,042
Software 3 1,871 (1,385 ) 486
$ 24,561 $ (12,093 ) $ 12,468
Other intangible assets consist of the following at
December 31, 2014:
Useful Lives - Gross Accumulated Net Carrying
Customer Relationship 3-10 $ 7,298 $ (1,625 ) $ 5,673
Covenants Not to Compete 2.5-5 800 (627 ) 173
Acquired Technology 3-5 11,792 (5,266 ) 6,526
Trademarks 10 2,800 (548 ) 2,252
Software 3 1,699 (973 ) 726
$ 24,389 $ (9,039 ) $ 15,350</t>
  </si>
  <si>
    <t>Summary of Estimated Future Amortization Expense</t>
  </si>
  <si>
    <t>Estimated future amortization expense for the Company’s
intangible assets is as follows:
Year Ending December 31 Amount
Remainder of 2015 $ 990
2016 3,314
2017 3,128
2018 1,119
2019 1,000
2020 1,000
thereafter 1,917
Total future amortization expense $ 12,468</t>
  </si>
  <si>
    <t>Commitments and Contingencies (Tables)</t>
  </si>
  <si>
    <t>Summary of Capital Lease Obligations</t>
  </si>
  <si>
    <t>As of September 30, 2015 and December 31, 2014, capital
lease obligations consisted of the following:
2015 2014
7.98% lease obligation on ERP software, expiring July 2016, payable
in variable monthly installments $ 96 $ 411
Various lease obligations on computer equipment and office
furniture, expiring April 2017, payable in fixed monthly
installments bearing interest of 3.7% to 11.8% 113 156
209 567
Less current maturities (144 ) (418 )
Long-term portion $ 65 $ 149</t>
  </si>
  <si>
    <t>Schedule of Future Minimum Capital Lease Payments</t>
  </si>
  <si>
    <t>Future minimum capital lease payments are as follows:
Years Ended December 31 Amount
Remainder of 2015 $ 82
2016 109
2017 and thereafter 35
226
Less amount representing interest (17 )
Total 209</t>
  </si>
  <si>
    <t>Schedule of Leased Software Asset</t>
  </si>
  <si>
    <t>The leased software asset is included in other intangible
assets—net, in the accompanying September 30, 2015 and
December 31, 2014, consolidated balance sheets as follows:
2015 2014
ERP Software $ 1,232 $ 1,232
Less accumulated amortization (1,061 ) (753 )
Total $ 171 $ 479</t>
  </si>
  <si>
    <t>Debt (Tables)</t>
  </si>
  <si>
    <t>Schedule of Debt</t>
  </si>
  <si>
    <t>2015 2014
Senior term loans $ 19,406 $ 20,250
Senior revolving credit facility 342 354
Subordinated loans 29,570 32,456
49,318 53,060
Less: current maturities of debt (1,467 ) (4,479 )
Long-term debt $ 47,851 $ 48,581</t>
  </si>
  <si>
    <t>Stock-Based Compensation (Tables)</t>
  </si>
  <si>
    <t>Summary of Stock Option Activity</t>
  </si>
  <si>
    <t>Stock Options
Number of Average Average Aggregate
Outstanding - January 1, 2014 1,840,054 $ 1.905 8.72
Forfeited (52,045 ) $ 1.716
Granted 95,400 $ 2.325
Outstanding - September 30, 2014 1,883,409 $ 1.929 7.66
Outstanding - January 1, 2015 1,838,082 $ 1.931 7.39 $ 13,012
Excercised (c) (191,939 ) $ 1.818
Forfeited (12,500 ) $ 11.370
Granted 599,600 $ 10.682
Outstanding - September 30, 2015 2,233,243 $ 4.237 7.75 $ 4,307
Exercisable - September 30, 2015 1,407,059 $ 1.907 7.04 $ 3,733
(a) Weighted-average exercise price
(b) Weighted-average contractual life
remaining
(c) The aggregate intrinsic value of
exercised options, using the average stock price during the period,
was $1,456.</t>
  </si>
  <si>
    <t>Schedule of Significant Weighted Average Assumptions Used for Estimating Fair Value of Options Issued</t>
  </si>
  <si>
    <t xml:space="preserve">The following are significant weighted average assumptions used for
estimating the fair value of options issued during the nine months
ended September 30, 2015 and 2014 under the Company’s
stock option plans:
Nine Months Ended,
2015 2014
Common stock share value $ 10.68 $ 18.12
Expected life (years) 4.96 5.75
Volatility 50.00 % 50.33 %
Interest rate 1.43 % 2.03 %
Dividend yield 0.00 % 0.00 % </t>
  </si>
  <si>
    <t>Schedule of Restricted Stock Activity</t>
  </si>
  <si>
    <t>Restricted Stock Units (RSUs)
Nine Months Ended,
Shares Fair Value (i)
Outstanding - January 1, 2015
— $
—
Granted 576,270 10.75
Forfeited (6,000 ) 11.37
Vested (24,748 ) 9.83
Outstanding - September 30, 2015 545,522 $ 10.79
(i) Weighted-average grant value</t>
  </si>
  <si>
    <t>Segments of Business (Tables)</t>
  </si>
  <si>
    <t>Summary of Segment Information</t>
  </si>
  <si>
    <t>The following reflects the revenue and operating results of the
Company’s reportable segments:
Three Months Ended Nine Months Ended
2015 2014 2015 2014
Revenue from external customers by segment:
Enterprise/Commercial $ 13,235 $ 7,786 $ 38,098 $ 25,746
Enterprise/State 3,337 8,748 11,547 15,834
Medicare 4,514 3,943 12,707 11,843
Private Exchange 1,581 1,026 4,356 3,331
Consolidated revenue $ 22,667 $ 21,503 $ 66,708 $ 56,754
Gross margin by segment:
Enterprise/Commercial $ 5,545 $ 770 $ 15,344 $ 3,224
Enterprise/State 1,575 5,722 5,100 7,870
Medicare 2,465 2,036 7,073 6,859
Private Exchange 484 133 1,253 605
Consolidated gross margin $ 10,069 $ 8,661 $ 28,770 $ 18,558
Consolidated operating expenses:
Research and development $ 5,274 $ 4,993 $ 17,858 $ 13,678
Sales and marketing 2,329 2,073 7,514 5,782
General and administrative 3,360 2,960 10,823 9,311
Total consolidated operating expenses $ 10,963 $ 10,026 $ 36,195 $ 28,771
Consolidated loss from operations ($ 894 ) ($ 1,365 ) ($ 7,425 ) ($ 10,213 )
Depreciation and amortization by segment:
Enterprise/Commercial $ 134 $ 146 $ 405 $ 442
Enterprise/State 21 34 69 98
Medicare 654 647 1,935 1,932
Private Exchange 254 223 723 666
Corporate 184 237 665 703
Consolidated depreciation and amortization $ 1,247 $ 1,287 $ 3,797 $ 3,841</t>
  </si>
  <si>
    <t>Schedule of Identifiable Assets by Segment</t>
  </si>
  <si>
    <t>The following are identifiable assets by segment as of
September 30, 2015 and December 31, 2014:
As of As of
Identifiable assets by segment:
Enterprise/Commercial $ 37,856 $ 32,749
Enterprise/State 4,012 6,349
Medicare 27,230 28,314
Private Exchange 8,821 10,107
Corporate 13,168 34,825
Consolidated assets $ 91,087 $ 112,344</t>
  </si>
  <si>
    <t>Summary of Significant Accounting Policies - Additional Information (Detail) $ in Thousands</t>
  </si>
  <si>
    <t>Sep. 30, 2015USD ($)Source</t>
  </si>
  <si>
    <t>Interest-bearing amounts on deposit in excess of federally insured limits</t>
  </si>
  <si>
    <t>Customer payment period</t>
  </si>
  <si>
    <t>30 days</t>
  </si>
  <si>
    <t>Number of revenue's sources | Source</t>
  </si>
  <si>
    <t>Summary of Significant Accounting Policies - Summary of Concentration of Risk (Detail)</t>
  </si>
  <si>
    <t>12 Months Ended</t>
  </si>
  <si>
    <t>Customer A [Member] | Revenue [Member]</t>
  </si>
  <si>
    <t>Concentration Risk [Line Items]</t>
  </si>
  <si>
    <t>Concentration risk percentage</t>
  </si>
  <si>
    <t>10.60%</t>
  </si>
  <si>
    <t>7.20%</t>
  </si>
  <si>
    <t>Customer A [Member] | Accounts Receivable [Member]</t>
  </si>
  <si>
    <t>3.50%</t>
  </si>
  <si>
    <t>4.30%</t>
  </si>
  <si>
    <t>Customer B [Member] | Revenue [Member]</t>
  </si>
  <si>
    <t>11.20%</t>
  </si>
  <si>
    <t>9.20%</t>
  </si>
  <si>
    <t>Customer B [Member] | Accounts Receivable [Member]</t>
  </si>
  <si>
    <t>9.30%</t>
  </si>
  <si>
    <t>15.20%</t>
  </si>
  <si>
    <t>Customer C [Member] | Revenue [Member]</t>
  </si>
  <si>
    <t>1.90%</t>
  </si>
  <si>
    <t>14.20%</t>
  </si>
  <si>
    <t>Customer C [Member] | Accounts Receivable [Member]</t>
  </si>
  <si>
    <t>0.00%</t>
  </si>
  <si>
    <t>Net Loss Per Common Share - Summary of Anti-Dilutive Securities Excluded From Calculation of Weighted-Average Common Shares Outstanding (Detail) - shares</t>
  </si>
  <si>
    <t>Antidilutive Securities Excluded from Computation of Earnings Per Share [Line Items]</t>
  </si>
  <si>
    <t>Anti-Dilutive Common Share Equivalents</t>
  </si>
  <si>
    <t>Redeemable Convertible Preferred Stock [Member]</t>
  </si>
  <si>
    <t>Restricted Stock Units (RSUs) [Member]</t>
  </si>
  <si>
    <t>Stock Options [Member]</t>
  </si>
  <si>
    <t>Net Loss Per Common Share - Summary of Basic and Diluted Net Loss Per Common Share (Detail) - USD ($) $ / shares in Units, $ in Thousands</t>
  </si>
  <si>
    <t>Numerator:</t>
  </si>
  <si>
    <t>Less: Preferred stock dividends</t>
  </si>
  <si>
    <t>Net loss attributable to common stock</t>
  </si>
  <si>
    <t>Denominator:</t>
  </si>
  <si>
    <t>Weighted-average common shares outstanding, basic and diluted</t>
  </si>
  <si>
    <t>Net loss per common share, basic and diluted</t>
  </si>
  <si>
    <t>Goodwill and Other Intangible Assets - Additional Information (Detail) - USD ($)</t>
  </si>
  <si>
    <t>Accumulated goodwill impairments</t>
  </si>
  <si>
    <t>Amortization expense</t>
  </si>
  <si>
    <t>Goodwill and Other Intangible Assets - Schedule of Goodwill (Detail) - USD ($) $ in Thousands</t>
  </si>
  <si>
    <t>Finite-Lived Intangible Assets [Line Items]</t>
  </si>
  <si>
    <t>Enterprise/Commercial [Member]</t>
  </si>
  <si>
    <t>Enterprise/State [Member]</t>
  </si>
  <si>
    <t>Medicare [Member]</t>
  </si>
  <si>
    <t>Private Exchange [Member]</t>
  </si>
  <si>
    <t>Goodwill and Other Intangible Assets - Schedule of Other Intangible Assets (Detail) - USD ($) $ in Thousands</t>
  </si>
  <si>
    <t>Gross Carrying Value</t>
  </si>
  <si>
    <t>Accumulated Amortization</t>
  </si>
  <si>
    <t>Net Carrying Value</t>
  </si>
  <si>
    <t>Customer Relationship [Member]</t>
  </si>
  <si>
    <t>Covenants Not to Complete [Member]</t>
  </si>
  <si>
    <t>Acquired Technology [Member]</t>
  </si>
  <si>
    <t>Trademarks [Member]</t>
  </si>
  <si>
    <t>Useful lives - In Years</t>
  </si>
  <si>
    <t>10 years</t>
  </si>
  <si>
    <t>Software [Member]</t>
  </si>
  <si>
    <t>3 years</t>
  </si>
  <si>
    <t>Minimum [Member] | Customer Relationship [Member]</t>
  </si>
  <si>
    <t>Minimum [Member] | Covenants Not to Complete [Member]</t>
  </si>
  <si>
    <t>2 years 6 months</t>
  </si>
  <si>
    <t>Minimum [Member] | Acquired Technology [Member]</t>
  </si>
  <si>
    <t>Maximum [Member] | Customer Relationship [Member]</t>
  </si>
  <si>
    <t>Maximum [Member] | Covenants Not to Complete [Member]</t>
  </si>
  <si>
    <t>5 years</t>
  </si>
  <si>
    <t>Maximum [Member] | Acquired Technology [Member]</t>
  </si>
  <si>
    <t>Goodwill and Other Intangible Assets - Summary of Estimated Future Amortization Expense (Detail) - USD ($) $ in Thousands</t>
  </si>
  <si>
    <t>Finite-Lived Intangible Assets, Net, Amortization Expense, Fiscal Year Maturity [Abstract]</t>
  </si>
  <si>
    <t>Remainder of 2015</t>
  </si>
  <si>
    <t>thereafter</t>
  </si>
  <si>
    <t>Total future amortization expense</t>
  </si>
  <si>
    <t>Commitments and Contingencies - Summary of Capital Lease Obligations (Detail) - USD ($) $ in Thousands</t>
  </si>
  <si>
    <t>Other Commitments [Line Items]</t>
  </si>
  <si>
    <t>Capital lease obligations</t>
  </si>
  <si>
    <t>Less current maturities</t>
  </si>
  <si>
    <t>Long-term portion</t>
  </si>
  <si>
    <t>ERP Software [Member]</t>
  </si>
  <si>
    <t>Computer Equipment and Office Furniture [Member]</t>
  </si>
  <si>
    <t>Commitments and Contingencies - Summary of Capital Lease Obligations (Parenthetical) (Detail)</t>
  </si>
  <si>
    <t>Capital lease expiring date</t>
  </si>
  <si>
    <t>Jul. 31,
		2016</t>
  </si>
  <si>
    <t>Capital lease interest rate</t>
  </si>
  <si>
    <t>7.98%</t>
  </si>
  <si>
    <t>Apr. 30,
		2017</t>
  </si>
  <si>
    <t>Computer Equipment and Office Furniture [Member] | Minimum [Member]</t>
  </si>
  <si>
    <t>3.70%</t>
  </si>
  <si>
    <t>Computer Equipment and Office Furniture [Member] | Maximum [Member]</t>
  </si>
  <si>
    <t>11.80%</t>
  </si>
  <si>
    <t>Commitments and Contingencies - Schedule of Future Minimum Capital Lease Payments (Detail) $ in Thousands</t>
  </si>
  <si>
    <t>2017 and thereafter</t>
  </si>
  <si>
    <t>Future minimum capital lease payments, Gross</t>
  </si>
  <si>
    <t>Less amount representing interest</t>
  </si>
  <si>
    <t>Commitment and Contingencies - Schedule of Leased Software Asset (Detail) - Software [Member] - USD ($) $ in Thousands</t>
  </si>
  <si>
    <t>ERP Software</t>
  </si>
  <si>
    <t>Less accumulated amortization</t>
  </si>
  <si>
    <t>Commitments and Contingencies - Additional Information (Detail) - USD ($) $ in Thousands</t>
  </si>
  <si>
    <t>Feb. 10, 2015</t>
  </si>
  <si>
    <t>Jan. 15, 2013</t>
  </si>
  <si>
    <t>Loss Contingencies [Line Items]</t>
  </si>
  <si>
    <t>Letter of credit, as security for leased property</t>
  </si>
  <si>
    <t>DRX Seller Note [Member]</t>
  </si>
  <si>
    <t>Indemnification claim settlement amount</t>
  </si>
  <si>
    <t>Debt instrument principal amount</t>
  </si>
  <si>
    <t>Office Building [Member]</t>
  </si>
  <si>
    <t>Operating leases expire date</t>
  </si>
  <si>
    <t>Operating leases rent expense</t>
  </si>
  <si>
    <t>Amortization expense of software asset</t>
  </si>
  <si>
    <t>Debt - Schedule of Debt (Detail) - USD ($) $ in Thousands</t>
  </si>
  <si>
    <t>Senior term loans</t>
  </si>
  <si>
    <t>Senior revolving credit facility</t>
  </si>
  <si>
    <t>Subordinated loans</t>
  </si>
  <si>
    <t>Total long-term debt</t>
  </si>
  <si>
    <t>Less: current maturities of debt</t>
  </si>
  <si>
    <t>Debt (Senior Credit Facility) - Additional Information (Detail) - USD ($)</t>
  </si>
  <si>
    <t>Nov. 10, 2015</t>
  </si>
  <si>
    <t>Senior Term Loans [Member]</t>
  </si>
  <si>
    <t>Debt Instrument [Line Items]</t>
  </si>
  <si>
    <t>Quarterly principal payments of term loans</t>
  </si>
  <si>
    <t>Interest rate on outstanding debt</t>
  </si>
  <si>
    <t>6.51%</t>
  </si>
  <si>
    <t>Senior Revolving Credit Facility [Member]</t>
  </si>
  <si>
    <t>Maximum borrowing capacity of credit facility</t>
  </si>
  <si>
    <t>Revolving credit facility maturity date</t>
  </si>
  <si>
    <t>Jan. 15,
		2018</t>
  </si>
  <si>
    <t>7.75%</t>
  </si>
  <si>
    <t>Senior Revolving Credit Facility Amendment [Member]</t>
  </si>
  <si>
    <t>Decrease in applicable Base Rate</t>
  </si>
  <si>
    <t>0.50%</t>
  </si>
  <si>
    <t>Decrease in applicable LIBOR Rate Margin</t>
  </si>
  <si>
    <t>0.75%</t>
  </si>
  <si>
    <t>Senior Credit Facility [Member] | Before Amendment [Member]</t>
  </si>
  <si>
    <t>Quarterly building EBITDA covenant</t>
  </si>
  <si>
    <t>Senior Credit Facility [Member] | After Amendment [Member]</t>
  </si>
  <si>
    <t>Senior Credit Facility [Member] | Subsequent Event [Member] | Before Amendment [Member]</t>
  </si>
  <si>
    <t>Minimum liquidity covenant</t>
  </si>
  <si>
    <t>Senior Credit Facility [Member] | Subsequent Event [Member] | After Amendment [Member]</t>
  </si>
  <si>
    <t>Debt (Subordinated Loans) - Additional Information (Detail)</t>
  </si>
  <si>
    <t>Nov. 05, 2015USD ($)</t>
  </si>
  <si>
    <t>Dec. 29, 2014USD ($)</t>
  </si>
  <si>
    <t>May. 29, 2014USD ($)RelatedParty</t>
  </si>
  <si>
    <t>Mar. 18, 2013USD ($)</t>
  </si>
  <si>
    <t>Jan. 15, 2013USD ($)</t>
  </si>
  <si>
    <t>Sep. 30, 2015USD ($)Parties</t>
  </si>
  <si>
    <t>Feb. 10, 2015USD ($)</t>
  </si>
  <si>
    <t>Dec. 31, 2014USD ($)</t>
  </si>
  <si>
    <t>Proceeds from issuance of promissory note</t>
  </si>
  <si>
    <t>Debt instrument, outstanding balance</t>
  </si>
  <si>
    <t>Number of related party which financing acquired | Parties</t>
  </si>
  <si>
    <t>THL Note [Member]</t>
  </si>
  <si>
    <t>Debt instrument original issue discount</t>
  </si>
  <si>
    <t>Debt instrument maturity date</t>
  </si>
  <si>
    <t>Jul. 15,
		2018</t>
  </si>
  <si>
    <t>Debt instrument, interest rate</t>
  </si>
  <si>
    <t>12.00%</t>
  </si>
  <si>
    <t>Jan. 15,
		2015</t>
  </si>
  <si>
    <t>Debt instrument annual interest rate</t>
  </si>
  <si>
    <t>8.00%</t>
  </si>
  <si>
    <t>Indemnification Claim settlement amount</t>
  </si>
  <si>
    <t>Debt instrument principal payment</t>
  </si>
  <si>
    <t>Debt instrument interest payment</t>
  </si>
  <si>
    <t>Related Party Bridge Loan [Member]</t>
  </si>
  <si>
    <t>Debt instrument term</t>
  </si>
  <si>
    <t>1 year</t>
  </si>
  <si>
    <t>Number of related party which financing acquired | RelatedParty</t>
  </si>
  <si>
    <t>Debt instrument fixed interest rate</t>
  </si>
  <si>
    <t>14.00%</t>
  </si>
  <si>
    <t>Debt instrument exit fee payable</t>
  </si>
  <si>
    <t>Repayments of debt</t>
  </si>
  <si>
    <t>Accrued interest amount</t>
  </si>
  <si>
    <t>London Interbank Offered Rate (LIBOR) [Member] | THL Note [Member]</t>
  </si>
  <si>
    <t>10.00%</t>
  </si>
  <si>
    <t>Subsequent Event [Member] | Base Rate [Member] | THL Note [Member]</t>
  </si>
  <si>
    <t>Minimum [Member] | Subsequent Event [Member] | London Interbank Offered Rate (LIBOR) [Member] | THL Note [Member]</t>
  </si>
  <si>
    <t>Debt instrument, variable interest rate</t>
  </si>
  <si>
    <t>Minimum [Member] | Subsequent Event [Member] | Base Rate [Member] | THL Note [Member]</t>
  </si>
  <si>
    <t>9.00%</t>
  </si>
  <si>
    <t>Maximum [Member] | Subsequent Event [Member] | London Interbank Offered Rate (LIBOR) [Member] | THL Note [Member]</t>
  </si>
  <si>
    <t>11.00%</t>
  </si>
  <si>
    <t>Maximum [Member] | Subsequent Event [Member] | Base Rate [Member] | THL Note [Member]</t>
  </si>
  <si>
    <t>Before Amendment [Member] | Subsequent Event [Member] | THL Note [Member]</t>
  </si>
  <si>
    <t>After Amendment [Member] | Subsequent Event [Member] | THL Note [Member]</t>
  </si>
  <si>
    <t>Stock-Based Compensation - Additional Information (Detail) - USD ($) $ / shares in Units, $ in Thousands</t>
  </si>
  <si>
    <t>Unrecognized compensation costs</t>
  </si>
  <si>
    <t>Approximate vesting period for unvested awards</t>
  </si>
  <si>
    <t>Weighted average fair value</t>
  </si>
  <si>
    <t>Stock-Based Compensation - Summary of Stock Option Activity (Detail) - USD ($) $ / shares in Units, $ in Thousands</t>
  </si>
  <si>
    <t>Jan. 01, 2015</t>
  </si>
  <si>
    <t>Jan. 01, 2014</t>
  </si>
  <si>
    <t>Number of Options Outstanding, Beginning balance</t>
  </si>
  <si>
    <t>Number of Options exercised</t>
  </si>
  <si>
    <t>Number of Options forfeited</t>
  </si>
  <si>
    <t>Number of Options granted</t>
  </si>
  <si>
    <t>Number of Options Outstanding, Ending balance</t>
  </si>
  <si>
    <t>Number of Options Exercisable</t>
  </si>
  <si>
    <t>Weighted Average Exercise Price Outstanding, Beginning balance</t>
  </si>
  <si>
    <t>Weighted Average Exercise Price, Option exercised</t>
  </si>
  <si>
    <t>Weighted Average Exercise Price, Option forfeited</t>
  </si>
  <si>
    <t>Weighted Average Exercise Price, Option granted</t>
  </si>
  <si>
    <t>Weighted Average Exercise Price Outstanding, Ending balance</t>
  </si>
  <si>
    <t>Weighted Average Exercise Price, Exercisable</t>
  </si>
  <si>
    <t>Average Life, Outstanding</t>
  </si>
  <si>
    <t>7 years 4 months 21 days</t>
  </si>
  <si>
    <t>8 years 8 months 19 days</t>
  </si>
  <si>
    <t>7 years 9 months</t>
  </si>
  <si>
    <t>7 years 7 months 28 days</t>
  </si>
  <si>
    <t>Average Life, Exercisable</t>
  </si>
  <si>
    <t>7 years 15 days</t>
  </si>
  <si>
    <t>Aggregate Intrinsic Value, Outstanding, Beginning balance</t>
  </si>
  <si>
    <t>Aggregate Intrinsic Value, Outstanding, Ending balance</t>
  </si>
  <si>
    <t>Aggregate Intrinsic Value, Exercisable</t>
  </si>
  <si>
    <t>Stock-Based Compensation - Summary of Stock Option Activity (Parenthetical) (Detail) $ in Thousands</t>
  </si>
  <si>
    <t>Aggregate intrinsic value, exercised</t>
  </si>
  <si>
    <t>Stock-Based Compensation - Schedule of Significant Weighted Average Assumptions Used for Estimating Fair Value of Options Issued (Detail) - $ / shares</t>
  </si>
  <si>
    <t>Common stock share value</t>
  </si>
  <si>
    <t>Expected life (years)</t>
  </si>
  <si>
    <t>4 years 11 months 16 days</t>
  </si>
  <si>
    <t>5 years 9 months</t>
  </si>
  <si>
    <t>Volatility</t>
  </si>
  <si>
    <t>50.00%</t>
  </si>
  <si>
    <t>50.33%</t>
  </si>
  <si>
    <t>Interest rate</t>
  </si>
  <si>
    <t>1.43%</t>
  </si>
  <si>
    <t>2.03%</t>
  </si>
  <si>
    <t>Dividend yield</t>
  </si>
  <si>
    <t>Stock-Based Compensation - Schedule of Restricted Stock Activity (Detail) - Restricted Stock Units (RSUs) [Member]</t>
  </si>
  <si>
    <t>Sep. 30, 2015$ / sharesshares</t>
  </si>
  <si>
    <t>Share-based Compensation Arrangement by Share-based Payment Award [Line Items]</t>
  </si>
  <si>
    <t>Shares Outstanding January 1,2015 | shares</t>
  </si>
  <si>
    <t>Shares Granted | shares</t>
  </si>
  <si>
    <t>Shares Forfeited | shares</t>
  </si>
  <si>
    <t>Shares Vested | shares</t>
  </si>
  <si>
    <t>Shares Outstanding September 30, 2015 | shares</t>
  </si>
  <si>
    <t>Fair Value Price per Share Outstanding January 1, 2015</t>
  </si>
  <si>
    <t>Fair Value Price per Share Granted</t>
  </si>
  <si>
    <t>Fair Value Price per Share Forfeited</t>
  </si>
  <si>
    <t>Fair Value Price per Share Vested</t>
  </si>
  <si>
    <t>Fair Value Price per Share Outstanding September 30, 2015</t>
  </si>
  <si>
    <t>Income Taxes - Additional Information (Detail)</t>
  </si>
  <si>
    <t>Less Than [Member]</t>
  </si>
  <si>
    <t>Valuation Allowance [Line Items]</t>
  </si>
  <si>
    <t>Effective tax benefit (provision) rate</t>
  </si>
  <si>
    <t>2.00%</t>
  </si>
  <si>
    <t>Related Parties - Additional Information (Detail) $ in Thousands</t>
  </si>
  <si>
    <t>Related Party Transaction [Line Items]</t>
  </si>
  <si>
    <t>Number of related party in which interest was paid | Parties</t>
  </si>
  <si>
    <t>Subordinated Term Note [Member]</t>
  </si>
  <si>
    <t>Due to related party</t>
  </si>
  <si>
    <t>Segments of Business - Additional Information (Detail)</t>
  </si>
  <si>
    <t>Sep. 30, 2015Segments</t>
  </si>
  <si>
    <t>Number of reportable segments</t>
  </si>
  <si>
    <t>Segments of Business - Summary of Unallocated Corporate Expenses and Assets (Detail) - USD ($) $ in Thousands</t>
  </si>
  <si>
    <t>Segment Reporting Information [Line Items]</t>
  </si>
  <si>
    <t>Consolidated revenue</t>
  </si>
  <si>
    <t>Consolidated gross margin</t>
  </si>
  <si>
    <t>Total consolidated operating expenses</t>
  </si>
  <si>
    <t>Consolidated loss from operations</t>
  </si>
  <si>
    <t>Consolidated depreciation and amortization</t>
  </si>
  <si>
    <t>Operating Segments [Member] | Enterprise/Commercial [Member]</t>
  </si>
  <si>
    <t>Operating Segments [Member] | Enterprise/State [Member]</t>
  </si>
  <si>
    <t>Operating Segments [Member] | Medicare [Member]</t>
  </si>
  <si>
    <t>Operating Segments [Member] | Private Exchange [Member]</t>
  </si>
  <si>
    <t>Corporate [Member]</t>
  </si>
  <si>
    <t>Segments of Business - Schedule of Identifiable Assets by Segment (Detail) - USD ($) $ in Thousands</t>
  </si>
  <si>
    <t>Consolidated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Through &quot;#,##0_);_(&quot;Through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211759</v>
      </c>
    </row>
    <row r="12" spans="1:3">
      <c t="s" r="A12" s="4">
        <v>19</v>
      </c>
      <c t="s" r="B12" s="4">
        <v>20</v>
      </c>
    </row>
    <row r="13" spans="1:3">
      <c t="s" r="A13" s="4">
        <v>21</v>
      </c>
      <c t="s" r="B13" s="4">
        <v>22</v>
      </c>
    </row>
    <row r="14" spans="1:3">
      <c t="s" r="A14" s="4">
        <v>23</v>
      </c>
      <c t="n" r="C14" s="5">
        <v>21919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80"/>
  </cols>
  <sheetData>
    <row r="1" spans="1:2">
      <c t="s" r="A1" s="1">
        <v>169</v>
      </c>
      <c t="s" r="B1" s="2">
        <v>1</v>
      </c>
    </row>
    <row r="2" spans="1:2">
      <c t="s" r="B2" s="2">
        <v>2</v>
      </c>
    </row>
    <row r="3" spans="1:2">
      <c t="s" r="A3" s="3">
        <v>143</v>
      </c>
    </row>
    <row r="4" spans="1:2">
      <c t="s" r="A4" s="4">
        <v>170</v>
      </c>
      <c t="s" r="B4" s="4">
        <v>170</v>
      </c>
    </row>
    <row r="5" spans="1:2">
      <c t="s" r="A5" s="4">
        <v>171</v>
      </c>
      <c t="s" r="B5" s="4">
        <v>172</v>
      </c>
    </row>
    <row r="6" spans="1:2">
      <c t="s" r="A6" s="4">
        <v>173</v>
      </c>
      <c t="s" r="B6" s="4">
        <v>174</v>
      </c>
    </row>
    <row r="7" spans="1:2">
      <c t="s" r="A7" s="4">
        <v>175</v>
      </c>
      <c t="s" r="B7" s="4">
        <v>175</v>
      </c>
    </row>
    <row r="8" spans="1:2">
      <c t="s" r="A8" s="4">
        <v>176</v>
      </c>
      <c t="s" r="B8" s="4">
        <v>177</v>
      </c>
    </row>
    <row r="9" spans="1:2">
      <c t="s" r="A9" s="4">
        <v>178</v>
      </c>
      <c t="s" r="B9" s="4">
        <v>179</v>
      </c>
    </row>
    <row r="10" spans="1:2">
      <c t="s" r="A10" s="4">
        <v>180</v>
      </c>
      <c t="s" r="B10" s="4">
        <v>181</v>
      </c>
    </row>
    <row r="11" spans="1:2">
      <c t="s" r="A11" s="4">
        <v>182</v>
      </c>
      <c t="s" r="B11" s="4">
        <v>182</v>
      </c>
    </row>
    <row r="12" spans="1:2">
      <c t="s" r="A12" s="4">
        <v>183</v>
      </c>
      <c t="s" r="B12" s="4">
        <v>183</v>
      </c>
    </row>
    <row r="13" spans="1:2">
      <c t="s" r="A13" s="4">
        <v>157</v>
      </c>
      <c t="s" r="B13" s="4">
        <v>157</v>
      </c>
    </row>
    <row r="14" spans="1:2">
      <c t="s" r="A14" s="4">
        <v>184</v>
      </c>
      <c t="s" r="B14" s="4">
        <v>184</v>
      </c>
    </row>
    <row r="15" spans="1:2">
      <c t="s" r="A15" s="4">
        <v>160</v>
      </c>
      <c t="s" r="B15" s="4">
        <v>185</v>
      </c>
    </row>
    <row r="16" spans="1:2">
      <c t="s" r="A16" s="4">
        <v>186</v>
      </c>
      <c t="s" r="B16" s="4">
        <v>187</v>
      </c>
    </row>
    <row r="17" spans="1:2">
      <c t="s" r="A17" s="4">
        <v>188</v>
      </c>
      <c t="s" r="B17"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43</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46</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416</v>
      </c>
      <c t="n" r="C3" s="7">
        <v>28252</v>
      </c>
    </row>
    <row r="4" spans="1:3">
      <c t="s" r="A4" s="4">
        <v>28</v>
      </c>
      <c t="n" r="B4" s="5">
        <v>14039</v>
      </c>
      <c t="n" r="C4" s="5">
        <v>12128</v>
      </c>
    </row>
    <row r="5" spans="1:3">
      <c t="s" r="A5" s="4">
        <v>29</v>
      </c>
      <c t="n" r="B5" s="5">
        <v>1271</v>
      </c>
      <c t="n" r="C5" s="5">
        <v>1557</v>
      </c>
    </row>
    <row r="6" spans="1:3">
      <c t="s" r="A6" s="4">
        <v>30</v>
      </c>
      <c t="n" r="B6" s="5">
        <v>22726</v>
      </c>
      <c t="n" r="C6" s="5">
        <v>41937</v>
      </c>
    </row>
    <row r="7" spans="1:3">
      <c t="s" r="A7" s="4">
        <v>31</v>
      </c>
      <c t="n" r="B7" s="5">
        <v>2360</v>
      </c>
      <c t="n" r="C7" s="5">
        <v>1892</v>
      </c>
    </row>
    <row r="8" spans="1:3">
      <c t="s" r="A8" s="4">
        <v>32</v>
      </c>
      <c t="n" r="B8" s="5">
        <v>26779</v>
      </c>
      <c t="n" r="C8" s="5">
        <v>26779</v>
      </c>
    </row>
    <row r="9" spans="1:3">
      <c t="s" r="A9" s="4">
        <v>33</v>
      </c>
      <c t="n" r="B9" s="5">
        <v>12468</v>
      </c>
      <c t="n" r="C9" s="5">
        <v>15350</v>
      </c>
    </row>
    <row r="10" spans="1:3">
      <c t="s" r="A10" s="4">
        <v>34</v>
      </c>
      <c t="n" r="B10" s="5">
        <v>25204</v>
      </c>
      <c t="n" r="C10" s="5">
        <v>24552</v>
      </c>
    </row>
    <row r="11" spans="1:3">
      <c t="s" r="A11" s="4">
        <v>35</v>
      </c>
      <c t="n" r="B11" s="5">
        <v>1550</v>
      </c>
      <c t="n" r="C11" s="5">
        <v>1834</v>
      </c>
    </row>
    <row r="12" spans="1:3">
      <c t="s" r="A12" s="4">
        <v>36</v>
      </c>
      <c t="n" r="B12" s="5">
        <v>91087</v>
      </c>
      <c t="n" r="C12" s="5">
        <v>112344</v>
      </c>
    </row>
    <row r="13" spans="1:3">
      <c t="s" r="A13" s="3">
        <v>37</v>
      </c>
    </row>
    <row r="14" spans="1:3">
      <c t="s" r="A14" s="4">
        <v>38</v>
      </c>
      <c t="n" r="B14" s="5">
        <v>7429</v>
      </c>
      <c t="n" r="C14" s="5">
        <v>5737</v>
      </c>
    </row>
    <row r="15" spans="1:3">
      <c t="s" r="A15" s="4">
        <v>39</v>
      </c>
      <c t="n" r="B15" s="5">
        <v>5471</v>
      </c>
      <c t="n" r="C15" s="5">
        <v>3880</v>
      </c>
    </row>
    <row r="16" spans="1:3">
      <c t="s" r="A16" s="4">
        <v>40</v>
      </c>
      <c t="n" r="B16" s="5">
        <v>3199</v>
      </c>
      <c t="n" r="C16" s="5">
        <v>4373</v>
      </c>
    </row>
    <row r="17" spans="1:3">
      <c t="s" r="A17" s="4">
        <v>41</v>
      </c>
      <c t="n" r="B17" s="5">
        <v>1467</v>
      </c>
      <c t="n" r="C17" s="5">
        <v>4479</v>
      </c>
    </row>
    <row r="18" spans="1:3">
      <c t="s" r="A18" s="4">
        <v>42</v>
      </c>
      <c t="n" r="B18" s="5">
        <v>39470</v>
      </c>
      <c t="n" r="C18" s="5">
        <v>42578</v>
      </c>
    </row>
    <row r="19" spans="1:3">
      <c t="s" r="A19" s="4">
        <v>43</v>
      </c>
      <c t="n" r="B19" s="5">
        <v>57036</v>
      </c>
      <c t="n" r="C19" s="5">
        <v>61047</v>
      </c>
    </row>
    <row r="20" spans="1:3">
      <c t="s" r="A20" s="4">
        <v>44</v>
      </c>
      <c t="n" r="B20" s="5">
        <v>22733</v>
      </c>
      <c t="n" r="C20" s="5">
        <v>31159</v>
      </c>
    </row>
    <row r="21" spans="1:3">
      <c t="s" r="A21" s="4">
        <v>45</v>
      </c>
      <c t="n" r="B21" s="5">
        <v>19</v>
      </c>
      <c t="n" r="C21" s="5">
        <v>19</v>
      </c>
    </row>
    <row r="22" spans="1:3">
      <c t="s" r="A22" s="4">
        <v>46</v>
      </c>
      <c t="n" r="B22" s="5">
        <v>47851</v>
      </c>
      <c t="n" r="C22" s="5">
        <v>48581</v>
      </c>
    </row>
    <row r="23" spans="1:3">
      <c t="s" r="A23" s="4">
        <v>47</v>
      </c>
      <c t="n" r="B23" s="5">
        <v>288</v>
      </c>
      <c t="n" r="C23" s="5">
        <v>379</v>
      </c>
    </row>
    <row r="24" spans="1:3">
      <c t="s" r="A24" s="4">
        <v>48</v>
      </c>
      <c t="n" r="B24" s="7">
        <v>127927</v>
      </c>
      <c t="n" r="C24" s="7">
        <v>141185</v>
      </c>
    </row>
    <row r="25" spans="1:3">
      <c t="s" r="A25" s="4">
        <v>49</v>
      </c>
      <c t="s" r="B25" s="4">
        <v>50</v>
      </c>
      <c t="s" r="C25" s="4">
        <v>50</v>
      </c>
    </row>
    <row r="26" spans="1:3">
      <c t="s" r="A26" s="3">
        <v>51</v>
      </c>
    </row>
    <row r="27" spans="1:3">
      <c t="s" r="A27" s="4">
        <v>52</v>
      </c>
      <c t="n" r="B27" s="7">
        <v>22</v>
      </c>
      <c t="n" r="C27" s="7">
        <v>22</v>
      </c>
    </row>
    <row r="28" spans="1:3">
      <c t="s" r="A28" s="4">
        <v>53</v>
      </c>
      <c t="n" r="B28" s="5">
        <v>100032</v>
      </c>
      <c t="n" r="C28" s="5">
        <v>96365</v>
      </c>
    </row>
    <row r="29" spans="1:3">
      <c t="s" r="A29" s="4">
        <v>54</v>
      </c>
      <c t="n" r="B29" s="5">
        <v>-136894</v>
      </c>
      <c t="n" r="C29" s="5">
        <v>-125228</v>
      </c>
    </row>
    <row r="30" spans="1:3">
      <c t="s" r="A30" s="4">
        <v>55</v>
      </c>
      <c t="n" r="B30" s="5">
        <v>-36840</v>
      </c>
      <c t="n" r="C30" s="5">
        <v>-28841</v>
      </c>
    </row>
    <row r="31" spans="1:3">
      <c t="s" r="A31" s="4">
        <v>56</v>
      </c>
      <c t="n" r="B31" s="7">
        <v>91087</v>
      </c>
      <c t="n" r="C31" s="7">
        <v>112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198</v>
      </c>
      <c t="s" r="B1" s="2">
        <v>1</v>
      </c>
    </row>
    <row r="2" spans="1:2">
      <c t="s" r="B2" s="2">
        <v>2</v>
      </c>
    </row>
    <row r="3" spans="1:2">
      <c t="s" r="A3" s="3">
        <v>149</v>
      </c>
    </row>
    <row r="4" spans="1:2">
      <c t="s" r="A4" s="4">
        <v>199</v>
      </c>
      <c t="s" r="B4" s="4">
        <v>200</v>
      </c>
    </row>
    <row r="5" spans="1:2">
      <c t="s" r="A5" s="4">
        <v>201</v>
      </c>
      <c t="s" r="B5" s="4">
        <v>202</v>
      </c>
    </row>
    <row r="6" spans="1:2">
      <c t="s" r="A6" s="4">
        <v>203</v>
      </c>
      <c t="s" r="B6"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152</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155</v>
      </c>
    </row>
    <row r="4" spans="1:2">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58</v>
      </c>
    </row>
    <row r="4" spans="1:2">
      <c t="s" r="A4" s="4">
        <v>216</v>
      </c>
      <c t="s" r="B4" s="4">
        <v>217</v>
      </c>
    </row>
    <row r="5" spans="1:2">
      <c t="s" r="A5" s="4">
        <v>218</v>
      </c>
      <c t="s" r="B5" s="4">
        <v>219</v>
      </c>
    </row>
    <row r="6" spans="1:2">
      <c t="s" r="A6" s="4">
        <v>220</v>
      </c>
      <c t="s" r="B6"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22</v>
      </c>
      <c t="s" r="B1" s="2">
        <v>1</v>
      </c>
    </row>
    <row r="2" spans="1:2">
      <c t="s" r="B2" s="2">
        <v>2</v>
      </c>
    </row>
    <row r="3" spans="1:2">
      <c t="s" r="A3" s="3">
        <v>167</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227</v>
      </c>
      <c t="s" r="B1" s="2">
        <v>1</v>
      </c>
    </row>
    <row r="2" spans="1:2">
      <c t="s" r="B2" s="2">
        <v>228</v>
      </c>
    </row>
    <row r="3" spans="1:2">
      <c t="s" r="A3" s="3">
        <v>143</v>
      </c>
    </row>
    <row r="4" spans="1:2">
      <c t="s" r="A4" s="4">
        <v>229</v>
      </c>
      <c t="n" r="B4" s="7">
        <v>7200</v>
      </c>
    </row>
    <row r="5" spans="1:2">
      <c t="s" r="A5" s="4">
        <v>230</v>
      </c>
      <c t="s" r="B5" s="4">
        <v>231</v>
      </c>
    </row>
    <row r="6" spans="1:2">
      <c t="s" r="A6" s="4">
        <v>232</v>
      </c>
      <c t="n" r="B6" s="5">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33</v>
      </c>
      <c t="s" r="B1" s="2">
        <v>1</v>
      </c>
      <c t="s" r="D1" s="2">
        <v>234</v>
      </c>
    </row>
    <row r="2" spans="1:4">
      <c t="s" r="B2" s="2">
        <v>2</v>
      </c>
      <c t="s" r="C2" s="2">
        <v>65</v>
      </c>
      <c t="s" r="D2" s="2">
        <v>25</v>
      </c>
    </row>
    <row r="3" spans="1:4">
      <c t="s" r="A3" s="4">
        <v>235</v>
      </c>
    </row>
    <row r="4" spans="1:4">
      <c t="s" r="A4" s="3">
        <v>236</v>
      </c>
    </row>
    <row r="5" spans="1:4">
      <c t="s" r="A5" s="4">
        <v>237</v>
      </c>
      <c t="s" r="B5" s="4">
        <v>238</v>
      </c>
      <c t="s" r="C5" s="4">
        <v>239</v>
      </c>
    </row>
    <row r="6" spans="1:4">
      <c t="s" r="A6" s="4">
        <v>240</v>
      </c>
    </row>
    <row r="7" spans="1:4">
      <c t="s" r="A7" s="3">
        <v>236</v>
      </c>
    </row>
    <row r="8" spans="1:4">
      <c t="s" r="A8" s="4">
        <v>237</v>
      </c>
      <c t="s" r="B8" s="4">
        <v>241</v>
      </c>
      <c t="s" r="D8" s="4">
        <v>242</v>
      </c>
    </row>
    <row r="9" spans="1:4">
      <c t="s" r="A9" s="4">
        <v>243</v>
      </c>
    </row>
    <row r="10" spans="1:4">
      <c t="s" r="A10" s="3">
        <v>236</v>
      </c>
    </row>
    <row r="11" spans="1:4">
      <c t="s" r="A11" s="4">
        <v>237</v>
      </c>
      <c t="s" r="B11" s="4">
        <v>244</v>
      </c>
      <c t="s" r="C11" s="4">
        <v>245</v>
      </c>
    </row>
    <row r="12" spans="1:4">
      <c t="s" r="A12" s="4">
        <v>246</v>
      </c>
    </row>
    <row r="13" spans="1:4">
      <c t="s" r="A13" s="3">
        <v>236</v>
      </c>
    </row>
    <row r="14" spans="1:4">
      <c t="s" r="A14" s="4">
        <v>237</v>
      </c>
      <c t="s" r="B14" s="4">
        <v>247</v>
      </c>
      <c t="s" r="D14" s="4">
        <v>248</v>
      </c>
    </row>
    <row r="15" spans="1:4">
      <c t="s" r="A15" s="4">
        <v>249</v>
      </c>
    </row>
    <row r="16" spans="1:4">
      <c t="s" r="A16" s="3">
        <v>236</v>
      </c>
    </row>
    <row r="17" spans="1:4">
      <c t="s" r="A17" s="4">
        <v>237</v>
      </c>
      <c t="s" r="B17" s="4">
        <v>250</v>
      </c>
      <c t="s" r="C17" s="4">
        <v>251</v>
      </c>
    </row>
    <row r="18" spans="1:4">
      <c t="s" r="A18" s="4">
        <v>252</v>
      </c>
    </row>
    <row r="19" spans="1:4">
      <c t="s" r="A19" s="3">
        <v>236</v>
      </c>
    </row>
    <row r="20" spans="1:4">
      <c t="s" r="A20" s="4">
        <v>237</v>
      </c>
      <c t="s" r="B20" s="4">
        <v>253</v>
      </c>
      <c t="s" r="D20" s="4">
        <v>2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4</v>
      </c>
      <c t="s" r="B1" s="2">
        <v>64</v>
      </c>
      <c t="s" r="D1" s="2">
        <v>1</v>
      </c>
    </row>
    <row r="2" spans="1:5">
      <c t="s" r="B2" s="2">
        <v>2</v>
      </c>
      <c t="s" r="C2" s="2">
        <v>65</v>
      </c>
      <c t="s" r="D2" s="2">
        <v>2</v>
      </c>
      <c t="s" r="E2" s="2">
        <v>65</v>
      </c>
    </row>
    <row r="3" spans="1:5">
      <c t="s" r="A3" s="3">
        <v>255</v>
      </c>
    </row>
    <row r="4" spans="1:5">
      <c t="s" r="A4" s="4">
        <v>256</v>
      </c>
      <c t="n" r="B4" s="5">
        <v>1041094</v>
      </c>
      <c t="n" r="C4" s="5">
        <v>16250353</v>
      </c>
      <c t="n" r="D4" s="5">
        <v>1180141</v>
      </c>
      <c t="n" r="E4" s="5">
        <v>16244070</v>
      </c>
    </row>
    <row r="5" spans="1:5">
      <c t="s" r="A5" s="4">
        <v>257</v>
      </c>
    </row>
    <row r="6" spans="1:5">
      <c t="s" r="A6" s="3">
        <v>255</v>
      </c>
    </row>
    <row r="7" spans="1:5">
      <c t="s" r="A7" s="4">
        <v>256</v>
      </c>
      <c t="n" r="C7" s="5">
        <v>14861539</v>
      </c>
      <c t="n" r="E7" s="5">
        <v>14861539</v>
      </c>
    </row>
    <row r="8" spans="1:5">
      <c t="s" r="A8" s="4">
        <v>258</v>
      </c>
    </row>
    <row r="9" spans="1:5">
      <c t="s" r="A9" s="3">
        <v>255</v>
      </c>
    </row>
    <row r="10" spans="1:5">
      <c t="s" r="A10" s="4">
        <v>256</v>
      </c>
      <c t="n" r="B10" s="5">
        <v>8872</v>
      </c>
      <c t="n" r="D10" s="5">
        <v>32648</v>
      </c>
    </row>
    <row r="11" spans="1:5">
      <c t="s" r="A11" s="4">
        <v>259</v>
      </c>
    </row>
    <row r="12" spans="1:5">
      <c t="s" r="A12" s="3">
        <v>255</v>
      </c>
    </row>
    <row r="13" spans="1:5">
      <c t="s" r="A13" s="4">
        <v>256</v>
      </c>
      <c t="n" r="B13" s="5">
        <v>1032222</v>
      </c>
      <c t="n" r="C13" s="5">
        <v>1388814</v>
      </c>
      <c t="n" r="D13" s="5">
        <v>1147493</v>
      </c>
      <c t="n" r="E13" s="5">
        <v>13825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0</v>
      </c>
      <c t="s" r="B1" s="2">
        <v>64</v>
      </c>
      <c t="s" r="D1" s="2">
        <v>1</v>
      </c>
    </row>
    <row r="2" spans="1:5">
      <c t="s" r="B2" s="2">
        <v>2</v>
      </c>
      <c t="s" r="C2" s="2">
        <v>65</v>
      </c>
      <c t="s" r="D2" s="2">
        <v>2</v>
      </c>
      <c t="s" r="E2" s="2">
        <v>65</v>
      </c>
    </row>
    <row r="3" spans="1:5">
      <c t="s" r="A3" s="3">
        <v>261</v>
      </c>
    </row>
    <row r="4" spans="1:5">
      <c t="s" r="A4" s="4">
        <v>96</v>
      </c>
      <c t="n" r="B4" s="7">
        <v>-2308</v>
      </c>
      <c t="n" r="C4" s="7">
        <v>-2873</v>
      </c>
      <c t="n" r="D4" s="7">
        <v>-11666</v>
      </c>
      <c t="n" r="E4" s="7">
        <v>-14944</v>
      </c>
    </row>
    <row r="5" spans="1:5">
      <c t="s" r="A5" s="4">
        <v>262</v>
      </c>
      <c t="n" r="C5" s="5">
        <v>1003</v>
      </c>
      <c t="n" r="E5" s="5">
        <v>2940</v>
      </c>
    </row>
    <row r="6" spans="1:5">
      <c t="s" r="A6" s="4">
        <v>263</v>
      </c>
      <c t="n" r="B6" s="7">
        <v>-2308</v>
      </c>
      <c t="n" r="C6" s="7">
        <v>-3876</v>
      </c>
      <c t="n" r="D6" s="7">
        <v>-11666</v>
      </c>
      <c t="n" r="E6" s="7">
        <v>-17884</v>
      </c>
    </row>
    <row r="7" spans="1:5">
      <c t="s" r="A7" s="3">
        <v>264</v>
      </c>
    </row>
    <row r="8" spans="1:5">
      <c t="s" r="A8" s="4">
        <v>265</v>
      </c>
      <c t="n" r="B8" s="5">
        <v>21879414</v>
      </c>
      <c t="n" r="C8" s="5">
        <v>184051</v>
      </c>
      <c t="n" r="D8" s="5">
        <v>21764869</v>
      </c>
      <c t="n" r="E8" s="5">
        <v>184051</v>
      </c>
    </row>
    <row r="9" spans="1:5">
      <c t="s" r="A9" s="4">
        <v>266</v>
      </c>
      <c t="n" r="B9" s="9">
        <v>-0.11</v>
      </c>
      <c t="n" r="C9" s="9">
        <v>-21.06</v>
      </c>
      <c t="n" r="D9" s="9">
        <v>-0.54</v>
      </c>
      <c t="n" r="E9" s="9">
        <v>-97.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67</v>
      </c>
      <c t="s" r="B1" s="2">
        <v>64</v>
      </c>
      <c t="s" r="D1" s="2">
        <v>1</v>
      </c>
    </row>
    <row r="2" spans="1:6">
      <c t="s" r="B2" s="2">
        <v>2</v>
      </c>
      <c t="s" r="C2" s="2">
        <v>65</v>
      </c>
      <c t="s" r="D2" s="2">
        <v>2</v>
      </c>
      <c t="s" r="E2" s="2">
        <v>65</v>
      </c>
      <c t="s" r="F2" s="2">
        <v>25</v>
      </c>
    </row>
    <row r="3" spans="1:6">
      <c t="s" r="A3" s="3">
        <v>149</v>
      </c>
    </row>
    <row r="4" spans="1:6">
      <c t="s" r="A4" s="4">
        <v>268</v>
      </c>
      <c t="n" r="B4" s="7">
        <v>0</v>
      </c>
      <c t="n" r="D4" s="7">
        <v>0</v>
      </c>
      <c t="n" r="F4" s="7">
        <v>0</v>
      </c>
    </row>
    <row r="5" spans="1:6">
      <c t="s" r="A5" s="4">
        <v>269</v>
      </c>
      <c t="n" r="B5" s="7">
        <v>981000</v>
      </c>
      <c t="n" r="C5" s="7">
        <v>1038000</v>
      </c>
      <c t="n" r="D5" s="7">
        <v>3054000</v>
      </c>
      <c t="n" r="E5" s="7">
        <v>3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7</v>
      </c>
      <c t="s" r="B1" s="2">
        <v>2</v>
      </c>
      <c t="s" r="C1" s="2">
        <v>25</v>
      </c>
    </row>
    <row r="2" spans="1:3">
      <c t="s" r="A2" s="3">
        <v>58</v>
      </c>
    </row>
    <row r="3" spans="1:3">
      <c t="s" r="A3" s="4">
        <v>59</v>
      </c>
      <c t="n" r="B3" s="8">
        <v>0.001</v>
      </c>
      <c t="n" r="C3" s="8">
        <v>0.001</v>
      </c>
    </row>
    <row r="4" spans="1:3">
      <c t="s" r="A4" s="4">
        <v>60</v>
      </c>
      <c t="n" r="B4" s="5">
        <v>75000000</v>
      </c>
      <c t="n" r="C4" s="5">
        <v>75000000</v>
      </c>
    </row>
    <row r="5" spans="1:3">
      <c t="s" r="A5" s="4">
        <v>61</v>
      </c>
      <c t="n" r="B5" s="5">
        <v>21905909</v>
      </c>
      <c t="n" r="C5" s="5">
        <v>21689223</v>
      </c>
    </row>
    <row r="6" spans="1:3">
      <c t="s" r="A6" s="4">
        <v>62</v>
      </c>
      <c t="n" r="B6" s="5">
        <v>21905909</v>
      </c>
      <c t="n" r="C6" s="5">
        <v>216892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0</v>
      </c>
      <c t="s" r="B1" s="2">
        <v>2</v>
      </c>
      <c t="s" r="C1" s="2">
        <v>25</v>
      </c>
    </row>
    <row r="2" spans="1:3">
      <c t="s" r="A2" s="3">
        <v>271</v>
      </c>
    </row>
    <row r="3" spans="1:3">
      <c t="s" r="A3" s="4">
        <v>32</v>
      </c>
      <c t="n" r="B3" s="7">
        <v>26779</v>
      </c>
      <c t="n" r="C3" s="7">
        <v>26779</v>
      </c>
    </row>
    <row r="4" spans="1:3">
      <c t="s" r="A4" s="4">
        <v>272</v>
      </c>
    </row>
    <row r="5" spans="1:3">
      <c t="s" r="A5" s="3">
        <v>271</v>
      </c>
    </row>
    <row r="6" spans="1:3">
      <c t="s" r="A6" s="4">
        <v>32</v>
      </c>
      <c t="n" r="B6" s="5">
        <v>7732</v>
      </c>
      <c t="n" r="C6" s="5">
        <v>7732</v>
      </c>
    </row>
    <row r="7" spans="1:3">
      <c t="s" r="A7" s="4">
        <v>273</v>
      </c>
    </row>
    <row r="8" spans="1:3">
      <c t="s" r="A8" s="3">
        <v>271</v>
      </c>
    </row>
    <row r="9" spans="1:3">
      <c t="s" r="A9" s="4">
        <v>32</v>
      </c>
      <c t="n" r="B9" s="5">
        <v>0</v>
      </c>
      <c t="n" r="C9" s="5">
        <v>0</v>
      </c>
    </row>
    <row r="10" spans="1:3">
      <c t="s" r="A10" s="4">
        <v>274</v>
      </c>
    </row>
    <row r="11" spans="1:3">
      <c t="s" r="A11" s="3">
        <v>271</v>
      </c>
    </row>
    <row r="12" spans="1:3">
      <c t="s" r="A12" s="4">
        <v>32</v>
      </c>
      <c t="n" r="B12" s="5">
        <v>14711</v>
      </c>
      <c t="n" r="C12" s="5">
        <v>14711</v>
      </c>
    </row>
    <row r="13" spans="1:3">
      <c t="s" r="A13" s="4">
        <v>275</v>
      </c>
    </row>
    <row r="14" spans="1:3">
      <c t="s" r="A14" s="3">
        <v>271</v>
      </c>
    </row>
    <row r="15" spans="1:3">
      <c t="s" r="A15" s="4">
        <v>32</v>
      </c>
      <c t="n" r="B15" s="7">
        <v>4336</v>
      </c>
      <c t="n" r="C15" s="7">
        <v>43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276</v>
      </c>
      <c t="s" r="B1" s="2">
        <v>1</v>
      </c>
      <c t="s" r="C1" s="2">
        <v>234</v>
      </c>
    </row>
    <row r="2" spans="1:3">
      <c t="s" r="B2" s="2">
        <v>2</v>
      </c>
      <c t="s" r="C2" s="2">
        <v>25</v>
      </c>
    </row>
    <row r="3" spans="1:3">
      <c t="s" r="A3" s="3">
        <v>271</v>
      </c>
    </row>
    <row r="4" spans="1:3">
      <c t="s" r="A4" s="4">
        <v>277</v>
      </c>
      <c t="n" r="B4" s="7">
        <v>24561</v>
      </c>
      <c t="n" r="C4" s="7">
        <v>24389</v>
      </c>
    </row>
    <row r="5" spans="1:3">
      <c t="s" r="A5" s="4">
        <v>278</v>
      </c>
      <c t="n" r="B5" s="5">
        <v>-12093</v>
      </c>
      <c t="n" r="C5" s="5">
        <v>-9039</v>
      </c>
    </row>
    <row r="6" spans="1:3">
      <c t="s" r="A6" s="4">
        <v>279</v>
      </c>
      <c t="n" r="B6" s="5">
        <v>12468</v>
      </c>
      <c t="n" r="C6" s="5">
        <v>15350</v>
      </c>
    </row>
    <row r="7" spans="1:3">
      <c t="s" r="A7" s="4">
        <v>280</v>
      </c>
    </row>
    <row r="8" spans="1:3">
      <c t="s" r="A8" s="3">
        <v>271</v>
      </c>
    </row>
    <row r="9" spans="1:3">
      <c t="s" r="A9" s="4">
        <v>277</v>
      </c>
      <c t="n" r="B9" s="5">
        <v>7298</v>
      </c>
      <c t="n" r="C9" s="5">
        <v>7298</v>
      </c>
    </row>
    <row r="10" spans="1:3">
      <c t="s" r="A10" s="4">
        <v>278</v>
      </c>
      <c t="n" r="B10" s="5">
        <v>-2166</v>
      </c>
      <c t="n" r="C10" s="5">
        <v>-1625</v>
      </c>
    </row>
    <row r="11" spans="1:3">
      <c t="s" r="A11" s="4">
        <v>279</v>
      </c>
      <c t="n" r="B11" s="5">
        <v>5132</v>
      </c>
      <c t="n" r="C11" s="5">
        <v>5673</v>
      </c>
    </row>
    <row r="12" spans="1:3">
      <c t="s" r="A12" s="4">
        <v>281</v>
      </c>
    </row>
    <row r="13" spans="1:3">
      <c t="s" r="A13" s="3">
        <v>271</v>
      </c>
    </row>
    <row r="14" spans="1:3">
      <c t="s" r="A14" s="4">
        <v>277</v>
      </c>
      <c t="n" r="B14" s="5">
        <v>800</v>
      </c>
      <c t="n" r="C14" s="5">
        <v>800</v>
      </c>
    </row>
    <row r="15" spans="1:3">
      <c t="s" r="A15" s="4">
        <v>278</v>
      </c>
      <c t="n" r="B15" s="5">
        <v>-793</v>
      </c>
      <c t="n" r="C15" s="5">
        <v>-627</v>
      </c>
    </row>
    <row r="16" spans="1:3">
      <c t="s" r="A16" s="4">
        <v>279</v>
      </c>
      <c t="n" r="B16" s="5">
        <v>7</v>
      </c>
      <c t="n" r="C16" s="5">
        <v>173</v>
      </c>
    </row>
    <row r="17" spans="1:3">
      <c t="s" r="A17" s="4">
        <v>282</v>
      </c>
    </row>
    <row r="18" spans="1:3">
      <c t="s" r="A18" s="3">
        <v>271</v>
      </c>
    </row>
    <row r="19" spans="1:3">
      <c t="s" r="A19" s="4">
        <v>277</v>
      </c>
      <c t="n" r="B19" s="5">
        <v>11792</v>
      </c>
      <c t="n" r="C19" s="5">
        <v>11792</v>
      </c>
    </row>
    <row r="20" spans="1:3">
      <c t="s" r="A20" s="4">
        <v>278</v>
      </c>
      <c t="n" r="B20" s="5">
        <v>-6991</v>
      </c>
      <c t="n" r="C20" s="5">
        <v>-5266</v>
      </c>
    </row>
    <row r="21" spans="1:3">
      <c t="s" r="A21" s="4">
        <v>279</v>
      </c>
      <c t="n" r="B21" s="7">
        <v>4801</v>
      </c>
      <c t="n" r="C21" s="7">
        <v>6526</v>
      </c>
    </row>
    <row r="22" spans="1:3">
      <c t="s" r="A22" s="4">
        <v>283</v>
      </c>
    </row>
    <row r="23" spans="1:3">
      <c t="s" r="A23" s="3">
        <v>271</v>
      </c>
    </row>
    <row r="24" spans="1:3">
      <c t="s" r="A24" s="4">
        <v>284</v>
      </c>
      <c t="s" r="B24" s="4">
        <v>285</v>
      </c>
      <c t="s" r="C24" s="4">
        <v>285</v>
      </c>
    </row>
    <row r="25" spans="1:3">
      <c t="s" r="A25" s="4">
        <v>277</v>
      </c>
      <c t="n" r="B25" s="7">
        <v>2800</v>
      </c>
      <c t="n" r="C25" s="7">
        <v>2800</v>
      </c>
    </row>
    <row r="26" spans="1:3">
      <c t="s" r="A26" s="4">
        <v>278</v>
      </c>
      <c t="n" r="B26" s="5">
        <v>-758</v>
      </c>
      <c t="n" r="C26" s="5">
        <v>-548</v>
      </c>
    </row>
    <row r="27" spans="1:3">
      <c t="s" r="A27" s="4">
        <v>279</v>
      </c>
      <c t="n" r="B27" s="7">
        <v>2042</v>
      </c>
      <c t="n" r="C27" s="7">
        <v>2252</v>
      </c>
    </row>
    <row r="28" spans="1:3">
      <c t="s" r="A28" s="4">
        <v>286</v>
      </c>
    </row>
    <row r="29" spans="1:3">
      <c t="s" r="A29" s="3">
        <v>271</v>
      </c>
    </row>
    <row r="30" spans="1:3">
      <c t="s" r="A30" s="4">
        <v>284</v>
      </c>
      <c t="s" r="B30" s="4">
        <v>287</v>
      </c>
      <c t="s" r="C30" s="4">
        <v>287</v>
      </c>
    </row>
    <row r="31" spans="1:3">
      <c t="s" r="A31" s="4">
        <v>277</v>
      </c>
      <c t="n" r="B31" s="7">
        <v>1871</v>
      </c>
      <c t="n" r="C31" s="7">
        <v>1699</v>
      </c>
    </row>
    <row r="32" spans="1:3">
      <c t="s" r="A32" s="4">
        <v>278</v>
      </c>
      <c t="n" r="B32" s="5">
        <v>-1385</v>
      </c>
      <c t="n" r="C32" s="5">
        <v>-973</v>
      </c>
    </row>
    <row r="33" spans="1:3">
      <c t="s" r="A33" s="4">
        <v>279</v>
      </c>
      <c t="n" r="B33" s="7">
        <v>486</v>
      </c>
      <c t="n" r="C33" s="7">
        <v>726</v>
      </c>
    </row>
    <row r="34" spans="1:3">
      <c t="s" r="A34" s="4">
        <v>288</v>
      </c>
    </row>
    <row r="35" spans="1:3">
      <c t="s" r="A35" s="3">
        <v>271</v>
      </c>
    </row>
    <row r="36" spans="1:3">
      <c t="s" r="A36" s="4">
        <v>284</v>
      </c>
      <c t="s" r="B36" s="4">
        <v>287</v>
      </c>
      <c t="s" r="C36" s="4">
        <v>287</v>
      </c>
    </row>
    <row r="37" spans="1:3">
      <c t="s" r="A37" s="4">
        <v>289</v>
      </c>
    </row>
    <row r="38" spans="1:3">
      <c t="s" r="A38" s="3">
        <v>271</v>
      </c>
    </row>
    <row r="39" spans="1:3">
      <c t="s" r="A39" s="4">
        <v>284</v>
      </c>
      <c t="s" r="B39" s="4">
        <v>290</v>
      </c>
      <c t="s" r="C39" s="4">
        <v>290</v>
      </c>
    </row>
    <row r="40" spans="1:3">
      <c t="s" r="A40" s="4">
        <v>291</v>
      </c>
    </row>
    <row r="41" spans="1:3">
      <c t="s" r="A41" s="3">
        <v>271</v>
      </c>
    </row>
    <row r="42" spans="1:3">
      <c t="s" r="A42" s="4">
        <v>284</v>
      </c>
      <c t="s" r="B42" s="4">
        <v>287</v>
      </c>
      <c t="s" r="C42" s="4">
        <v>287</v>
      </c>
    </row>
    <row r="43" spans="1:3">
      <c t="s" r="A43" s="4">
        <v>292</v>
      </c>
    </row>
    <row r="44" spans="1:3">
      <c t="s" r="A44" s="3">
        <v>271</v>
      </c>
    </row>
    <row r="45" spans="1:3">
      <c t="s" r="A45" s="4">
        <v>284</v>
      </c>
      <c t="s" r="B45" s="4">
        <v>285</v>
      </c>
      <c t="s" r="C45" s="4">
        <v>285</v>
      </c>
    </row>
    <row r="46" spans="1:3">
      <c t="s" r="A46" s="4">
        <v>293</v>
      </c>
    </row>
    <row r="47" spans="1:3">
      <c t="s" r="A47" s="3">
        <v>271</v>
      </c>
    </row>
    <row r="48" spans="1:3">
      <c t="s" r="A48" s="4">
        <v>284</v>
      </c>
      <c t="s" r="B48" s="4">
        <v>294</v>
      </c>
      <c t="s" r="C48" s="4">
        <v>294</v>
      </c>
    </row>
    <row r="49" spans="1:3">
      <c t="s" r="A49" s="4">
        <v>295</v>
      </c>
    </row>
    <row r="50" spans="1:3">
      <c t="s" r="A50" s="3">
        <v>271</v>
      </c>
    </row>
    <row r="51" spans="1:3">
      <c t="s" r="A51" s="4">
        <v>284</v>
      </c>
      <c t="s" r="B51" s="4">
        <v>294</v>
      </c>
      <c t="s" r="C51"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25</v>
      </c>
    </row>
    <row r="2" spans="1:3">
      <c t="s" r="A2" s="3">
        <v>297</v>
      </c>
    </row>
    <row r="3" spans="1:3">
      <c t="s" r="A3" s="4">
        <v>298</v>
      </c>
      <c t="n" r="B3" s="7">
        <v>990</v>
      </c>
    </row>
    <row r="4" spans="1:3">
      <c t="n" r="A4" s="5">
        <v>2016</v>
      </c>
      <c t="n" r="B4" s="5">
        <v>3314</v>
      </c>
    </row>
    <row r="5" spans="1:3">
      <c t="n" r="A5" s="5">
        <v>2017</v>
      </c>
      <c t="n" r="B5" s="5">
        <v>3128</v>
      </c>
    </row>
    <row r="6" spans="1:3">
      <c t="n" r="A6" s="5">
        <v>2018</v>
      </c>
      <c t="n" r="B6" s="5">
        <v>1119</v>
      </c>
    </row>
    <row r="7" spans="1:3">
      <c t="n" r="A7" s="5">
        <v>2019</v>
      </c>
      <c t="n" r="B7" s="5">
        <v>1000</v>
      </c>
    </row>
    <row r="8" spans="1:3">
      <c t="n" r="A8" s="5">
        <v>2020</v>
      </c>
      <c t="n" r="B8" s="5">
        <v>1000</v>
      </c>
    </row>
    <row r="9" spans="1:3">
      <c t="s" r="A9" s="4">
        <v>299</v>
      </c>
      <c t="n" r="B9" s="5">
        <v>1917</v>
      </c>
    </row>
    <row r="10" spans="1:3">
      <c t="s" r="A10" s="4">
        <v>300</v>
      </c>
      <c t="n" r="B10" s="7">
        <v>12468</v>
      </c>
      <c t="n" r="C10" s="7">
        <v>153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2</v>
      </c>
      <c t="s" r="C1" s="2">
        <v>25</v>
      </c>
    </row>
    <row r="2" spans="1:3">
      <c t="s" r="A2" s="3">
        <v>302</v>
      </c>
    </row>
    <row r="3" spans="1:3">
      <c t="s" r="A3" s="4">
        <v>303</v>
      </c>
      <c t="n" r="B3" s="7">
        <v>209</v>
      </c>
      <c t="n" r="C3" s="7">
        <v>567</v>
      </c>
    </row>
    <row r="4" spans="1:3">
      <c t="s" r="A4" s="4">
        <v>304</v>
      </c>
      <c t="n" r="B4" s="5">
        <v>-144</v>
      </c>
      <c t="n" r="C4" s="5">
        <v>-418</v>
      </c>
    </row>
    <row r="5" spans="1:3">
      <c t="s" r="A5" s="4">
        <v>305</v>
      </c>
      <c t="n" r="B5" s="5">
        <v>65</v>
      </c>
      <c t="n" r="C5" s="5">
        <v>149</v>
      </c>
    </row>
    <row r="6" spans="1:3">
      <c t="s" r="A6" s="4">
        <v>306</v>
      </c>
    </row>
    <row r="7" spans="1:3">
      <c t="s" r="A7" s="3">
        <v>302</v>
      </c>
    </row>
    <row r="8" spans="1:3">
      <c t="s" r="A8" s="4">
        <v>303</v>
      </c>
      <c t="n" r="B8" s="5">
        <v>96</v>
      </c>
      <c t="n" r="C8" s="5">
        <v>411</v>
      </c>
    </row>
    <row r="9" spans="1:3">
      <c t="s" r="A9" s="4">
        <v>307</v>
      </c>
    </row>
    <row r="10" spans="1:3">
      <c t="s" r="A10" s="3">
        <v>302</v>
      </c>
    </row>
    <row r="11" spans="1:3">
      <c t="s" r="A11" s="4">
        <v>303</v>
      </c>
      <c t="n" r="B11" s="7">
        <v>113</v>
      </c>
      <c t="n" r="C11" s="7">
        <v>1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r="1" spans="1:2">
      <c t="s" r="A1" s="1">
        <v>308</v>
      </c>
      <c t="s" r="B1" s="2">
        <v>1</v>
      </c>
    </row>
    <row r="2" spans="1:2">
      <c t="s" r="B2" s="2">
        <v>2</v>
      </c>
    </row>
    <row r="3" spans="1:2">
      <c t="s" r="A3" s="4">
        <v>306</v>
      </c>
    </row>
    <row r="4" spans="1:2">
      <c t="s" r="A4" s="3">
        <v>302</v>
      </c>
    </row>
    <row r="5" spans="1:2">
      <c t="s" r="A5" s="4">
        <v>309</v>
      </c>
      <c t="s" r="B5" s="4">
        <v>310</v>
      </c>
    </row>
    <row r="6" spans="1:2">
      <c t="s" r="A6" s="4">
        <v>311</v>
      </c>
      <c t="s" r="B6" s="4">
        <v>312</v>
      </c>
    </row>
    <row r="7" spans="1:2">
      <c t="s" r="A7" s="4">
        <v>307</v>
      </c>
    </row>
    <row r="8" spans="1:2">
      <c t="s" r="A8" s="3">
        <v>302</v>
      </c>
    </row>
    <row r="9" spans="1:2">
      <c t="s" r="A9" s="4">
        <v>309</v>
      </c>
      <c t="s" r="B9" s="4">
        <v>313</v>
      </c>
    </row>
    <row r="10" spans="1:2">
      <c t="s" r="A10" s="4">
        <v>314</v>
      </c>
    </row>
    <row r="11" spans="1:2">
      <c t="s" r="A11" s="3">
        <v>302</v>
      </c>
    </row>
    <row r="12" spans="1:2">
      <c t="s" r="A12" s="4">
        <v>311</v>
      </c>
      <c t="s" r="B12" s="4">
        <v>315</v>
      </c>
    </row>
    <row r="13" spans="1:2">
      <c t="s" r="A13" s="4">
        <v>316</v>
      </c>
    </row>
    <row r="14" spans="1:2">
      <c t="s" r="A14" s="3">
        <v>302</v>
      </c>
    </row>
    <row r="15" spans="1:2">
      <c t="s" r="A15" s="4">
        <v>311</v>
      </c>
      <c t="s" r="B15"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18</v>
      </c>
      <c t="s" r="B1" s="2">
        <v>106</v>
      </c>
    </row>
    <row r="2" spans="1:2">
      <c t="s" r="A2" s="3">
        <v>152</v>
      </c>
    </row>
    <row r="3" spans="1:2">
      <c t="s" r="A3" s="4">
        <v>298</v>
      </c>
      <c t="n" r="B3" s="7">
        <v>82</v>
      </c>
    </row>
    <row r="4" spans="1:2">
      <c t="n" r="A4" s="5">
        <v>2016</v>
      </c>
      <c t="n" r="B4" s="5">
        <v>109</v>
      </c>
    </row>
    <row r="5" spans="1:2">
      <c t="s" r="A5" s="4">
        <v>319</v>
      </c>
      <c t="n" r="B5" s="5">
        <v>35</v>
      </c>
    </row>
    <row r="6" spans="1:2">
      <c t="s" r="A6" s="4">
        <v>320</v>
      </c>
      <c t="n" r="B6" s="5">
        <v>226</v>
      </c>
    </row>
    <row r="7" spans="1:2">
      <c t="s" r="A7" s="4">
        <v>321</v>
      </c>
      <c t="n" r="B7" s="5">
        <v>-17</v>
      </c>
    </row>
    <row r="8" spans="1:2">
      <c t="s" r="A8" s="4">
        <v>88</v>
      </c>
      <c t="n" r="B8" s="7">
        <v>2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2</v>
      </c>
      <c t="s" r="B1" s="2">
        <v>2</v>
      </c>
      <c t="s" r="C1" s="2">
        <v>25</v>
      </c>
    </row>
    <row r="2" spans="1:3">
      <c t="s" r="A2" s="3">
        <v>302</v>
      </c>
    </row>
    <row r="3" spans="1:3">
      <c t="s" r="A3" s="4">
        <v>323</v>
      </c>
      <c t="n" r="B3" s="7">
        <v>1232</v>
      </c>
      <c t="n" r="C3" s="7">
        <v>1232</v>
      </c>
    </row>
    <row r="4" spans="1:3">
      <c t="s" r="A4" s="4">
        <v>324</v>
      </c>
      <c t="n" r="B4" s="5">
        <v>-1061</v>
      </c>
      <c t="n" r="C4" s="5">
        <v>-753</v>
      </c>
    </row>
    <row r="5" spans="1:3">
      <c t="s" r="A5" s="4">
        <v>88</v>
      </c>
      <c t="n" r="B5" s="7">
        <v>171</v>
      </c>
      <c t="n" r="C5" s="7">
        <v>4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t="s" r="A1" s="1">
        <v>325</v>
      </c>
      <c t="s" r="B1" s="2">
        <v>326</v>
      </c>
      <c t="s" r="C1" s="2">
        <v>2</v>
      </c>
      <c t="s" r="D1" s="2">
        <v>65</v>
      </c>
      <c t="s" r="E1" s="2">
        <v>2</v>
      </c>
      <c t="s" r="F1" s="2">
        <v>65</v>
      </c>
      <c t="s" r="G1" s="2">
        <v>25</v>
      </c>
      <c t="s" r="H1" s="2">
        <v>327</v>
      </c>
    </row>
    <row r="2" spans="1:8">
      <c t="s" r="A2" s="3">
        <v>328</v>
      </c>
    </row>
    <row r="3" spans="1:8">
      <c t="s" r="A3" s="4">
        <v>329</v>
      </c>
      <c t="n" r="C3" s="7">
        <v>200</v>
      </c>
      <c t="n" r="E3" s="7">
        <v>200</v>
      </c>
      <c t="n" r="G3" s="7">
        <v>200</v>
      </c>
    </row>
    <row r="4" spans="1:8">
      <c t="s" r="A4" s="4">
        <v>330</v>
      </c>
    </row>
    <row r="5" spans="1:8">
      <c t="s" r="A5" s="3">
        <v>328</v>
      </c>
    </row>
    <row r="6" spans="1:8">
      <c t="s" r="A6" s="4">
        <v>331</v>
      </c>
      <c t="n" r="B6" s="7">
        <v>-100</v>
      </c>
    </row>
    <row r="7" spans="1:8">
      <c t="s" r="A7" s="4">
        <v>332</v>
      </c>
      <c t="n" r="B7" s="7">
        <v>3000</v>
      </c>
      <c t="n" r="H7" s="7">
        <v>3000</v>
      </c>
    </row>
    <row r="8" spans="1:8">
      <c t="s" r="A8" s="4">
        <v>333</v>
      </c>
    </row>
    <row r="9" spans="1:8">
      <c t="s" r="A9" s="3">
        <v>328</v>
      </c>
    </row>
    <row r="10" spans="1:8">
      <c t="s" r="A10" s="4">
        <v>334</v>
      </c>
      <c t="n" r="E10" s="10">
        <v>2025</v>
      </c>
    </row>
    <row r="11" spans="1:8">
      <c t="s" r="A11" s="4">
        <v>335</v>
      </c>
      <c t="n" r="C11" s="5">
        <v>451</v>
      </c>
      <c t="n" r="D11" s="7">
        <v>404</v>
      </c>
      <c t="n" r="E11" s="7">
        <v>1313</v>
      </c>
      <c t="n" r="F11" s="7">
        <v>1170</v>
      </c>
    </row>
    <row r="12" spans="1:8">
      <c t="s" r="A12" s="4">
        <v>286</v>
      </c>
    </row>
    <row r="13" spans="1:8">
      <c t="s" r="A13" s="3">
        <v>328</v>
      </c>
    </row>
    <row r="14" spans="1:8">
      <c t="s" r="A14" s="4">
        <v>336</v>
      </c>
      <c t="n" r="C14" s="7">
        <v>103</v>
      </c>
      <c t="n" r="D14" s="7">
        <v>103</v>
      </c>
      <c t="n" r="E14" s="7">
        <v>308</v>
      </c>
      <c t="n" r="F14" s="7">
        <v>3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37</v>
      </c>
      <c t="s" r="B1" s="2">
        <v>2</v>
      </c>
      <c t="s" r="C1" s="2">
        <v>25</v>
      </c>
    </row>
    <row r="2" spans="1:3">
      <c t="s" r="A2" s="3">
        <v>155</v>
      </c>
    </row>
    <row r="3" spans="1:3">
      <c t="s" r="A3" s="4">
        <v>338</v>
      </c>
      <c t="n" r="B3" s="7">
        <v>19406</v>
      </c>
      <c t="n" r="C3" s="7">
        <v>20250</v>
      </c>
    </row>
    <row r="4" spans="1:3">
      <c t="s" r="A4" s="4">
        <v>339</v>
      </c>
      <c t="n" r="B4" s="5">
        <v>342</v>
      </c>
      <c t="n" r="C4" s="5">
        <v>354</v>
      </c>
    </row>
    <row r="5" spans="1:3">
      <c t="s" r="A5" s="4">
        <v>340</v>
      </c>
      <c t="n" r="B5" s="5">
        <v>29570</v>
      </c>
      <c t="n" r="C5" s="5">
        <v>32456</v>
      </c>
    </row>
    <row r="6" spans="1:3">
      <c t="s" r="A6" s="4">
        <v>341</v>
      </c>
      <c t="n" r="B6" s="5">
        <v>49318</v>
      </c>
      <c t="n" r="C6" s="5">
        <v>53060</v>
      </c>
    </row>
    <row r="7" spans="1:3">
      <c t="s" r="A7" s="4">
        <v>341</v>
      </c>
      <c t="n" r="B7" s="5">
        <v>49318</v>
      </c>
      <c t="n" r="C7" s="5">
        <v>53060</v>
      </c>
    </row>
    <row r="8" spans="1:3">
      <c t="s" r="A8" s="4">
        <v>342</v>
      </c>
      <c t="n" r="B8" s="5">
        <v>-1467</v>
      </c>
      <c t="n" r="C8" s="5">
        <v>-4479</v>
      </c>
    </row>
    <row r="9" spans="1:3">
      <c t="s" r="A9" s="4">
        <v>46</v>
      </c>
      <c t="n" r="B9" s="7">
        <v>47851</v>
      </c>
      <c t="n" r="C9" s="7">
        <v>485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343</v>
      </c>
      <c t="s" r="B1" s="2">
        <v>1</v>
      </c>
      <c t="s" r="C1" s="2">
        <v>234</v>
      </c>
    </row>
    <row r="2" spans="1:4">
      <c t="s" r="B2" s="2">
        <v>2</v>
      </c>
      <c t="s" r="C2" s="2">
        <v>2</v>
      </c>
      <c t="s" r="D2" s="2">
        <v>344</v>
      </c>
    </row>
    <row r="3" spans="1:4">
      <c t="s" r="A3" s="4">
        <v>345</v>
      </c>
    </row>
    <row r="4" spans="1:4">
      <c t="s" r="A4" s="3">
        <v>346</v>
      </c>
    </row>
    <row r="5" spans="1:4">
      <c t="s" r="A5" s="4">
        <v>332</v>
      </c>
      <c t="n" r="B5" s="7">
        <v>22500000</v>
      </c>
      <c t="n" r="C5" s="7">
        <v>22500000</v>
      </c>
    </row>
    <row r="6" spans="1:4">
      <c t="s" r="A6" s="4">
        <v>347</v>
      </c>
      <c t="n" r="B6" s="7">
        <v>281000</v>
      </c>
    </row>
    <row r="7" spans="1:4">
      <c t="s" r="A7" s="4">
        <v>348</v>
      </c>
      <c t="s" r="B7" s="4">
        <v>349</v>
      </c>
      <c t="s" r="C7" s="4">
        <v>349</v>
      </c>
    </row>
    <row r="8" spans="1:4">
      <c t="s" r="A8" s="4">
        <v>350</v>
      </c>
    </row>
    <row r="9" spans="1:4">
      <c t="s" r="A9" s="3">
        <v>346</v>
      </c>
    </row>
    <row r="10" spans="1:4">
      <c t="s" r="A10" s="4">
        <v>351</v>
      </c>
      <c t="n" r="B10" s="7">
        <v>10000000</v>
      </c>
      <c t="n" r="C10" s="7">
        <v>10000000</v>
      </c>
    </row>
    <row r="11" spans="1:4">
      <c t="s" r="A11" s="4">
        <v>352</v>
      </c>
      <c t="s" r="B11" s="4">
        <v>353</v>
      </c>
    </row>
    <row r="12" spans="1:4">
      <c t="s" r="A12" s="4">
        <v>348</v>
      </c>
      <c t="s" r="B12" s="4">
        <v>354</v>
      </c>
      <c t="s" r="C12" s="4">
        <v>354</v>
      </c>
    </row>
    <row r="13" spans="1:4">
      <c t="s" r="A13" s="4">
        <v>355</v>
      </c>
    </row>
    <row r="14" spans="1:4">
      <c t="s" r="A14" s="3">
        <v>346</v>
      </c>
    </row>
    <row r="15" spans="1:4">
      <c t="s" r="A15" s="4">
        <v>356</v>
      </c>
      <c t="s" r="B15" s="4">
        <v>357</v>
      </c>
    </row>
    <row r="16" spans="1:4">
      <c t="s" r="A16" s="4">
        <v>358</v>
      </c>
      <c t="s" r="B16" s="4">
        <v>359</v>
      </c>
    </row>
    <row r="17" spans="1:4">
      <c t="s" r="A17" s="4">
        <v>360</v>
      </c>
    </row>
    <row r="18" spans="1:4">
      <c t="s" r="A18" s="3">
        <v>346</v>
      </c>
    </row>
    <row r="19" spans="1:4">
      <c t="s" r="A19" s="4">
        <v>361</v>
      </c>
      <c t="n" r="C19" s="7">
        <v>6500000</v>
      </c>
    </row>
    <row r="20" spans="1:4">
      <c t="s" r="A20" s="4">
        <v>362</v>
      </c>
    </row>
    <row r="21" spans="1:4">
      <c t="s" r="A21" s="3">
        <v>346</v>
      </c>
    </row>
    <row r="22" spans="1:4">
      <c t="s" r="A22" s="4">
        <v>361</v>
      </c>
      <c t="n" r="C22" s="7">
        <v>6000000</v>
      </c>
    </row>
    <row r="23" spans="1:4">
      <c t="s" r="A23" s="4">
        <v>363</v>
      </c>
    </row>
    <row r="24" spans="1:4">
      <c t="s" r="A24" s="3">
        <v>346</v>
      </c>
    </row>
    <row r="25" spans="1:4">
      <c t="s" r="A25" s="4">
        <v>364</v>
      </c>
      <c t="n" r="D25" s="7">
        <v>15000000</v>
      </c>
    </row>
    <row r="26" spans="1:4">
      <c t="s" r="A26" s="4">
        <v>365</v>
      </c>
    </row>
    <row r="27" spans="1:4">
      <c t="s" r="A27" s="3">
        <v>346</v>
      </c>
    </row>
    <row r="28" spans="1:4">
      <c t="s" r="A28" s="4">
        <v>364</v>
      </c>
      <c t="n" r="D28" s="7">
        <v>7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22667</v>
      </c>
      <c t="n" r="C4" s="7">
        <v>21503</v>
      </c>
      <c t="n" r="D4" s="7">
        <v>66708</v>
      </c>
      <c t="n" r="E4" s="7">
        <v>56754</v>
      </c>
    </row>
    <row r="5" spans="1:5">
      <c t="s" r="A5" s="4">
        <v>68</v>
      </c>
      <c t="n" r="B5" s="5">
        <v>12598</v>
      </c>
      <c t="n" r="C5" s="5">
        <v>12842</v>
      </c>
      <c t="n" r="D5" s="5">
        <v>37938</v>
      </c>
      <c t="n" r="E5" s="5">
        <v>38196</v>
      </c>
    </row>
    <row r="6" spans="1:5">
      <c t="s" r="A6" s="4">
        <v>69</v>
      </c>
      <c t="n" r="B6" s="5">
        <v>10069</v>
      </c>
      <c t="n" r="C6" s="5">
        <v>8661</v>
      </c>
      <c t="n" r="D6" s="5">
        <v>28770</v>
      </c>
      <c t="n" r="E6" s="5">
        <v>18558</v>
      </c>
    </row>
    <row r="7" spans="1:5">
      <c t="s" r="A7" s="3">
        <v>70</v>
      </c>
    </row>
    <row r="8" spans="1:5">
      <c t="s" r="A8" s="4">
        <v>71</v>
      </c>
      <c t="n" r="B8" s="5">
        <v>5274</v>
      </c>
      <c t="n" r="C8" s="5">
        <v>4993</v>
      </c>
      <c t="n" r="D8" s="5">
        <v>17858</v>
      </c>
      <c t="n" r="E8" s="5">
        <v>13678</v>
      </c>
    </row>
    <row r="9" spans="1:5">
      <c t="s" r="A9" s="4">
        <v>72</v>
      </c>
      <c t="n" r="B9" s="5">
        <v>2329</v>
      </c>
      <c t="n" r="C9" s="5">
        <v>2073</v>
      </c>
      <c t="n" r="D9" s="5">
        <v>7514</v>
      </c>
      <c t="n" r="E9" s="5">
        <v>5782</v>
      </c>
    </row>
    <row r="10" spans="1:5">
      <c t="s" r="A10" s="4">
        <v>73</v>
      </c>
      <c t="n" r="B10" s="5">
        <v>3360</v>
      </c>
      <c t="n" r="C10" s="5">
        <v>2960</v>
      </c>
      <c t="n" r="D10" s="5">
        <v>10823</v>
      </c>
      <c t="n" r="E10" s="5">
        <v>9311</v>
      </c>
    </row>
    <row r="11" spans="1:5">
      <c t="s" r="A11" s="4">
        <v>74</v>
      </c>
      <c t="n" r="B11" s="5">
        <v>10963</v>
      </c>
      <c t="n" r="C11" s="5">
        <v>10026</v>
      </c>
      <c t="n" r="D11" s="5">
        <v>36195</v>
      </c>
      <c t="n" r="E11" s="5">
        <v>28771</v>
      </c>
    </row>
    <row r="12" spans="1:5">
      <c t="s" r="A12" s="4">
        <v>75</v>
      </c>
      <c t="n" r="B12" s="5">
        <v>-894</v>
      </c>
      <c t="n" r="C12" s="5">
        <v>-1365</v>
      </c>
      <c t="n" r="D12" s="5">
        <v>-7425</v>
      </c>
      <c t="n" r="E12" s="5">
        <v>-10213</v>
      </c>
    </row>
    <row r="13" spans="1:5">
      <c t="s" r="A13" s="3">
        <v>76</v>
      </c>
    </row>
    <row r="14" spans="1:5">
      <c t="s" r="A14" s="4">
        <v>77</v>
      </c>
      <c t="n" r="B14" s="5">
        <v>1438</v>
      </c>
      <c t="n" r="C14" s="5">
        <v>1846</v>
      </c>
      <c t="n" r="D14" s="5">
        <v>4275</v>
      </c>
      <c t="n" r="E14" s="5">
        <v>4232</v>
      </c>
    </row>
    <row r="15" spans="1:5">
      <c t="s" r="A15" s="4">
        <v>78</v>
      </c>
      <c t="n" r="B15" s="5">
        <v>-1</v>
      </c>
      <c t="n" r="C15" s="5">
        <v>-283</v>
      </c>
      <c t="n" r="D15" s="5">
        <v>8</v>
      </c>
      <c t="n" r="E15" s="5">
        <v>543</v>
      </c>
    </row>
    <row r="16" spans="1:5">
      <c t="s" r="A16" s="4">
        <v>79</v>
      </c>
      <c t="n" r="B16" s="5">
        <v>1437</v>
      </c>
      <c t="n" r="C16" s="5">
        <v>1563</v>
      </c>
      <c t="n" r="D16" s="5">
        <v>4283</v>
      </c>
      <c t="n" r="E16" s="5">
        <v>4775</v>
      </c>
    </row>
    <row r="17" spans="1:5">
      <c t="s" r="A17" s="4">
        <v>80</v>
      </c>
      <c t="n" r="B17" s="5">
        <v>-2331</v>
      </c>
      <c t="n" r="C17" s="5">
        <v>-2928</v>
      </c>
      <c t="n" r="D17" s="5">
        <v>-11708</v>
      </c>
      <c t="n" r="E17" s="5">
        <v>-14988</v>
      </c>
    </row>
    <row r="18" spans="1:5">
      <c t="s" r="A18" s="4">
        <v>81</v>
      </c>
      <c t="n" r="B18" s="5">
        <v>23</v>
      </c>
      <c t="n" r="C18" s="5">
        <v>55</v>
      </c>
      <c t="n" r="D18" s="5">
        <v>42</v>
      </c>
      <c t="n" r="E18" s="5">
        <v>44</v>
      </c>
    </row>
    <row r="19" spans="1:5">
      <c t="s" r="A19" s="4">
        <v>82</v>
      </c>
      <c t="n" r="B19" s="5">
        <v>-2308</v>
      </c>
      <c t="n" r="C19" s="5">
        <v>-2873</v>
      </c>
      <c t="n" r="D19" s="5">
        <v>-11666</v>
      </c>
      <c t="n" r="E19" s="5">
        <v>-14944</v>
      </c>
    </row>
    <row r="20" spans="1:5">
      <c t="s" r="A20" s="4">
        <v>83</v>
      </c>
      <c t="n" r="B20" s="7">
        <v>-2308</v>
      </c>
      <c t="n" r="C20" s="7">
        <v>-2873</v>
      </c>
      <c t="n" r="D20" s="7">
        <v>-11666</v>
      </c>
      <c t="n" r="E20" s="7">
        <v>-14944</v>
      </c>
    </row>
    <row r="21" spans="1:5">
      <c t="s" r="A21" s="3">
        <v>84</v>
      </c>
    </row>
    <row r="22" spans="1:5">
      <c t="s" r="A22" s="4">
        <v>85</v>
      </c>
      <c t="n" r="B22" s="9">
        <v>-0.11</v>
      </c>
      <c t="n" r="C22" s="9">
        <v>-21.06</v>
      </c>
      <c t="n" r="D22" s="9">
        <v>-0.54</v>
      </c>
      <c t="n" r="E22" s="9">
        <v>-97.17</v>
      </c>
    </row>
    <row r="23" spans="1:5">
      <c t="s" r="A23" s="3">
        <v>86</v>
      </c>
    </row>
    <row r="24" spans="1:5">
      <c t="s" r="A24" s="4">
        <v>85</v>
      </c>
      <c t="n" r="B24" s="5">
        <v>21879414</v>
      </c>
      <c t="n" r="C24" s="5">
        <v>184051</v>
      </c>
      <c t="n" r="D24" s="5">
        <v>21764869</v>
      </c>
      <c t="n" r="E24" s="5">
        <v>184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 customWidth="1" max="7" min="7" width="28"/>
    <col customWidth="1" max="8" min="8" width="21"/>
    <col customWidth="1" max="9" min="9" width="21"/>
    <col customWidth="1" max="10" min="10" width="21"/>
  </cols>
  <sheetData>
    <row r="1" spans="1:10">
      <c t="s" r="A1" s="1">
        <v>366</v>
      </c>
      <c t="s" r="B1" s="2">
        <v>367</v>
      </c>
      <c t="s" r="C1" s="2">
        <v>368</v>
      </c>
      <c t="s" r="D1" s="2">
        <v>369</v>
      </c>
      <c t="s" r="E1" s="2">
        <v>370</v>
      </c>
      <c t="s" r="F1" s="2">
        <v>371</v>
      </c>
      <c t="s" r="G1" s="2">
        <v>372</v>
      </c>
      <c t="s" r="H1" s="2">
        <v>107</v>
      </c>
      <c t="s" r="I1" s="2">
        <v>373</v>
      </c>
      <c t="s" r="J1" s="2">
        <v>374</v>
      </c>
    </row>
    <row r="2" spans="1:10">
      <c t="s" r="A2" s="3">
        <v>346</v>
      </c>
    </row>
    <row r="3" spans="1:10">
      <c t="s" r="A3" s="4">
        <v>375</v>
      </c>
      <c t="n" r="H3" s="7">
        <v>20767000</v>
      </c>
    </row>
    <row r="4" spans="1:10">
      <c t="s" r="A4" s="4">
        <v>376</v>
      </c>
      <c t="n" r="G4" s="7">
        <v>29570000</v>
      </c>
      <c t="n" r="J4" s="7">
        <v>32456000</v>
      </c>
    </row>
    <row r="5" spans="1:10">
      <c t="s" r="A5" s="4">
        <v>377</v>
      </c>
      <c t="n" r="G5" s="5">
        <v>2</v>
      </c>
    </row>
    <row r="6" spans="1:10">
      <c t="s" r="A6" s="4">
        <v>378</v>
      </c>
    </row>
    <row r="7" spans="1:10">
      <c t="s" r="A7" s="3">
        <v>346</v>
      </c>
    </row>
    <row r="8" spans="1:10">
      <c t="s" r="A8" s="4">
        <v>375</v>
      </c>
      <c t="n" r="E8" s="7">
        <v>30000000</v>
      </c>
    </row>
    <row r="9" spans="1:10">
      <c t="s" r="A9" s="4">
        <v>379</v>
      </c>
      <c t="n" r="E9" s="7">
        <v>683000</v>
      </c>
    </row>
    <row r="10" spans="1:10">
      <c t="s" r="A10" s="4">
        <v>380</v>
      </c>
      <c t="s" r="G10" s="4">
        <v>381</v>
      </c>
    </row>
    <row r="11" spans="1:10">
      <c t="s" r="A11" s="4">
        <v>382</v>
      </c>
      <c t="s" r="G11" s="4">
        <v>383</v>
      </c>
    </row>
    <row r="12" spans="1:10">
      <c t="s" r="A12" s="4">
        <v>376</v>
      </c>
      <c t="n" r="G12" s="7">
        <v>29570000</v>
      </c>
    </row>
    <row r="13" spans="1:10">
      <c t="s" r="A13" s="4">
        <v>330</v>
      </c>
    </row>
    <row r="14" spans="1:10">
      <c t="s" r="A14" s="3">
        <v>346</v>
      </c>
    </row>
    <row r="15" spans="1:10">
      <c t="s" r="A15" s="4">
        <v>380</v>
      </c>
      <c t="s" r="F15" s="4">
        <v>384</v>
      </c>
    </row>
    <row r="16" spans="1:10">
      <c t="s" r="A16" s="4">
        <v>385</v>
      </c>
      <c t="s" r="F16" s="4">
        <v>386</v>
      </c>
    </row>
    <row r="17" spans="1:10">
      <c t="s" r="A17" s="4">
        <v>332</v>
      </c>
      <c t="n" r="F17" s="7">
        <v>3000000</v>
      </c>
      <c t="n" r="I17" s="7">
        <v>3000000</v>
      </c>
    </row>
    <row r="18" spans="1:10">
      <c t="s" r="A18" s="4">
        <v>387</v>
      </c>
      <c t="n" r="G18" s="5">
        <v>-100000</v>
      </c>
    </row>
    <row r="19" spans="1:10">
      <c t="s" r="A19" s="4">
        <v>388</v>
      </c>
      <c t="n" r="G19" s="5">
        <v>2900000</v>
      </c>
    </row>
    <row r="20" spans="1:10">
      <c t="s" r="A20" s="4">
        <v>389</v>
      </c>
      <c t="n" r="G20" s="7">
        <v>480000</v>
      </c>
    </row>
    <row r="21" spans="1:10">
      <c t="s" r="A21" s="4">
        <v>390</v>
      </c>
    </row>
    <row r="22" spans="1:10">
      <c t="s" r="A22" s="3">
        <v>346</v>
      </c>
    </row>
    <row r="23" spans="1:10">
      <c t="s" r="A23" s="4">
        <v>376</v>
      </c>
      <c t="n" r="D23" s="7">
        <v>1250000</v>
      </c>
    </row>
    <row r="24" spans="1:10">
      <c t="s" r="A24" s="4">
        <v>391</v>
      </c>
      <c t="s" r="D24" s="4">
        <v>392</v>
      </c>
    </row>
    <row r="25" spans="1:10">
      <c t="s" r="A25" s="4">
        <v>393</v>
      </c>
      <c t="n" r="D25" s="5">
        <v>2</v>
      </c>
    </row>
    <row r="26" spans="1:10">
      <c t="s" r="A26" s="4">
        <v>394</v>
      </c>
      <c t="s" r="D26" s="4">
        <v>395</v>
      </c>
    </row>
    <row r="27" spans="1:10">
      <c t="s" r="A27" s="4">
        <v>396</v>
      </c>
      <c t="n" r="H27" s="7">
        <v>625000</v>
      </c>
    </row>
    <row r="28" spans="1:10">
      <c t="s" r="A28" s="4">
        <v>397</v>
      </c>
      <c t="n" r="C28" s="7">
        <v>1250000</v>
      </c>
    </row>
    <row r="29" spans="1:10">
      <c t="s" r="A29" s="4">
        <v>398</v>
      </c>
      <c t="n" r="C29" s="7">
        <v>105000</v>
      </c>
    </row>
    <row r="30" spans="1:10">
      <c t="s" r="A30" s="4">
        <v>399</v>
      </c>
    </row>
    <row r="31" spans="1:10">
      <c t="s" r="A31" s="3">
        <v>346</v>
      </c>
    </row>
    <row r="32" spans="1:10">
      <c t="s" r="A32" s="4">
        <v>385</v>
      </c>
      <c t="s" r="B32" s="4">
        <v>400</v>
      </c>
    </row>
    <row r="33" spans="1:10">
      <c t="s" r="A33" s="4">
        <v>401</v>
      </c>
    </row>
    <row r="34" spans="1:10">
      <c t="s" r="A34" s="3">
        <v>346</v>
      </c>
    </row>
    <row r="35" spans="1:10">
      <c t="s" r="A35" s="4">
        <v>385</v>
      </c>
      <c t="s" r="B35" s="4">
        <v>400</v>
      </c>
    </row>
    <row r="36" spans="1:10">
      <c t="s" r="A36" s="4">
        <v>402</v>
      </c>
    </row>
    <row r="37" spans="1:10">
      <c t="s" r="A37" s="3">
        <v>346</v>
      </c>
    </row>
    <row r="38" spans="1:10">
      <c t="s" r="A38" s="4">
        <v>403</v>
      </c>
      <c t="s" r="B38" s="4">
        <v>400</v>
      </c>
    </row>
    <row r="39" spans="1:10">
      <c t="s" r="A39" s="4">
        <v>404</v>
      </c>
    </row>
    <row r="40" spans="1:10">
      <c t="s" r="A40" s="3">
        <v>346</v>
      </c>
    </row>
    <row r="41" spans="1:10">
      <c t="s" r="A41" s="4">
        <v>403</v>
      </c>
      <c t="s" r="B41" s="4">
        <v>405</v>
      </c>
    </row>
    <row r="42" spans="1:10">
      <c t="s" r="A42" s="4">
        <v>406</v>
      </c>
    </row>
    <row r="43" spans="1:10">
      <c t="s" r="A43" s="3">
        <v>346</v>
      </c>
    </row>
    <row r="44" spans="1:10">
      <c t="s" r="A44" s="4">
        <v>403</v>
      </c>
      <c t="s" r="B44" s="4">
        <v>407</v>
      </c>
    </row>
    <row r="45" spans="1:10">
      <c t="s" r="A45" s="4">
        <v>408</v>
      </c>
    </row>
    <row r="46" spans="1:10">
      <c t="s" r="A46" s="3">
        <v>346</v>
      </c>
    </row>
    <row r="47" spans="1:10">
      <c t="s" r="A47" s="4">
        <v>403</v>
      </c>
      <c t="s" r="B47" s="4">
        <v>400</v>
      </c>
    </row>
    <row r="48" spans="1:10">
      <c t="s" r="A48" s="4">
        <v>409</v>
      </c>
    </row>
    <row r="49" spans="1:10">
      <c t="s" r="A49" s="3">
        <v>346</v>
      </c>
    </row>
    <row r="50" spans="1:10">
      <c t="s" r="A50" s="4">
        <v>364</v>
      </c>
      <c t="n" r="B50" s="7">
        <v>13500000</v>
      </c>
    </row>
    <row r="51" spans="1:10">
      <c t="s" r="A51" s="4">
        <v>410</v>
      </c>
    </row>
    <row r="52" spans="1:10">
      <c t="s" r="A52" s="3">
        <v>346</v>
      </c>
    </row>
    <row r="53" spans="1:10">
      <c t="s" r="A53" s="4">
        <v>364</v>
      </c>
      <c t="n" r="B53" s="7">
        <v>67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1</v>
      </c>
      <c t="s" r="B1" s="2">
        <v>64</v>
      </c>
      <c t="s" r="D1" s="2">
        <v>1</v>
      </c>
    </row>
    <row r="2" spans="1:5">
      <c t="s" r="B2" s="2">
        <v>2</v>
      </c>
      <c t="s" r="C2" s="2">
        <v>65</v>
      </c>
      <c t="s" r="D2" s="2">
        <v>2</v>
      </c>
      <c t="s" r="E2" s="2">
        <v>65</v>
      </c>
    </row>
    <row r="3" spans="1:5">
      <c t="s" r="A3" s="3">
        <v>158</v>
      </c>
    </row>
    <row r="4" spans="1:5">
      <c t="s" r="A4" s="4">
        <v>95</v>
      </c>
      <c t="n" r="B4" s="7">
        <v>1432</v>
      </c>
      <c t="n" r="C4" s="7">
        <v>366</v>
      </c>
      <c t="n" r="D4" s="7">
        <v>3318</v>
      </c>
      <c t="n" r="E4" s="7">
        <v>1073</v>
      </c>
    </row>
    <row r="5" spans="1:5">
      <c t="s" r="A5" s="4">
        <v>412</v>
      </c>
      <c t="n" r="B5" s="7">
        <v>7300</v>
      </c>
      <c t="n" r="D5" s="7">
        <v>7300</v>
      </c>
    </row>
    <row r="6" spans="1:5">
      <c t="s" r="A6" s="4">
        <v>413</v>
      </c>
      <c t="s" r="D6" s="4">
        <v>287</v>
      </c>
    </row>
    <row r="7" spans="1:5">
      <c t="s" r="A7" s="4">
        <v>414</v>
      </c>
      <c t="n" r="D7" s="9">
        <v>4.73</v>
      </c>
      <c t="n" r="E7" s="9">
        <v>1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 customWidth="1" max="5" min="5" width="25"/>
  </cols>
  <sheetData>
    <row r="1" spans="1:5">
      <c t="s" r="A1" s="1">
        <v>415</v>
      </c>
      <c t="s" r="B1" s="2">
        <v>416</v>
      </c>
      <c t="s" r="C1" s="2">
        <v>417</v>
      </c>
      <c t="s" r="D1" s="2">
        <v>2</v>
      </c>
      <c t="s" r="E1" s="2">
        <v>65</v>
      </c>
    </row>
    <row r="2" spans="1:5">
      <c t="s" r="A2" s="3">
        <v>158</v>
      </c>
    </row>
    <row r="3" spans="1:5">
      <c t="s" r="A3" s="4">
        <v>418</v>
      </c>
      <c t="n" r="B3" s="5">
        <v>1838082</v>
      </c>
      <c t="n" r="C3" s="5">
        <v>1840054</v>
      </c>
      <c t="n" r="D3" s="5">
        <v>1838082</v>
      </c>
      <c t="n" r="E3" s="5">
        <v>1840054</v>
      </c>
    </row>
    <row r="4" spans="1:5">
      <c t="s" r="A4" s="4">
        <v>419</v>
      </c>
      <c t="n" r="D4" s="5">
        <v>-191939</v>
      </c>
    </row>
    <row r="5" spans="1:5">
      <c t="s" r="A5" s="4">
        <v>420</v>
      </c>
      <c t="n" r="D5" s="5">
        <v>-12500</v>
      </c>
      <c t="n" r="E5" s="5">
        <v>-52045</v>
      </c>
    </row>
    <row r="6" spans="1:5">
      <c t="s" r="A6" s="4">
        <v>421</v>
      </c>
      <c t="n" r="D6" s="5">
        <v>599600</v>
      </c>
      <c t="n" r="E6" s="5">
        <v>95400</v>
      </c>
    </row>
    <row r="7" spans="1:5">
      <c t="s" r="A7" s="4">
        <v>422</v>
      </c>
      <c t="n" r="D7" s="5">
        <v>2233243</v>
      </c>
      <c t="n" r="E7" s="5">
        <v>1883409</v>
      </c>
    </row>
    <row r="8" spans="1:5">
      <c t="s" r="A8" s="4">
        <v>423</v>
      </c>
      <c t="n" r="D8" s="5">
        <v>1407059</v>
      </c>
    </row>
    <row r="9" spans="1:5">
      <c t="s" r="A9" s="4">
        <v>424</v>
      </c>
      <c t="n" r="B9" s="8">
        <v>1.931</v>
      </c>
      <c t="n" r="C9" s="8">
        <v>1.905</v>
      </c>
      <c t="n" r="D9" s="8">
        <v>1.931</v>
      </c>
      <c t="n" r="E9" s="8">
        <v>1.905</v>
      </c>
    </row>
    <row r="10" spans="1:5">
      <c t="s" r="A10" s="4">
        <v>425</v>
      </c>
      <c t="n" r="D10" s="11">
        <v>1.818</v>
      </c>
    </row>
    <row r="11" spans="1:5">
      <c t="s" r="A11" s="4">
        <v>426</v>
      </c>
      <c t="n" r="D11" s="11">
        <v>11.37</v>
      </c>
      <c t="n" r="E11" s="11">
        <v>1.716</v>
      </c>
    </row>
    <row r="12" spans="1:5">
      <c t="s" r="A12" s="4">
        <v>427</v>
      </c>
      <c t="n" r="D12" s="11">
        <v>10.682</v>
      </c>
      <c t="n" r="E12" s="11">
        <v>2.325</v>
      </c>
    </row>
    <row r="13" spans="1:5">
      <c t="s" r="A13" s="4">
        <v>428</v>
      </c>
      <c t="n" r="D13" s="11">
        <v>4.237</v>
      </c>
      <c t="n" r="E13" s="8">
        <v>1.929</v>
      </c>
    </row>
    <row r="14" spans="1:5">
      <c t="s" r="A14" s="4">
        <v>429</v>
      </c>
      <c t="n" r="D14" s="8">
        <v>1.907</v>
      </c>
    </row>
    <row r="15" spans="1:5">
      <c t="s" r="A15" s="4">
        <v>430</v>
      </c>
      <c t="s" r="B15" s="4">
        <v>431</v>
      </c>
      <c t="s" r="C15" s="4">
        <v>432</v>
      </c>
      <c t="s" r="D15" s="4">
        <v>433</v>
      </c>
      <c t="s" r="E15" s="4">
        <v>434</v>
      </c>
    </row>
    <row r="16" spans="1:5">
      <c t="s" r="A16" s="4">
        <v>435</v>
      </c>
      <c t="s" r="D16" s="4">
        <v>436</v>
      </c>
    </row>
    <row r="17" spans="1:5">
      <c t="s" r="A17" s="4">
        <v>437</v>
      </c>
      <c t="n" r="B17" s="7">
        <v>13012</v>
      </c>
      <c t="n" r="D17" s="7">
        <v>13012</v>
      </c>
    </row>
    <row r="18" spans="1:5">
      <c t="s" r="A18" s="4">
        <v>438</v>
      </c>
      <c t="n" r="D18" s="5">
        <v>4307</v>
      </c>
    </row>
    <row r="19" spans="1:5">
      <c t="s" r="A19" s="4">
        <v>439</v>
      </c>
      <c t="n" r="D19" s="7">
        <v>37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40</v>
      </c>
      <c t="s" r="B1" s="2">
        <v>1</v>
      </c>
    </row>
    <row r="2" spans="1:2">
      <c t="s" r="B2" s="2">
        <v>106</v>
      </c>
    </row>
    <row r="3" spans="1:2">
      <c t="s" r="A3" s="3">
        <v>158</v>
      </c>
    </row>
    <row r="4" spans="1:2">
      <c t="s" r="A4" s="4">
        <v>441</v>
      </c>
      <c t="n" r="B4" s="7">
        <v>1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t="s" r="A1" s="1">
        <v>442</v>
      </c>
      <c t="s" r="B1" s="2">
        <v>1</v>
      </c>
    </row>
    <row r="2" spans="1:3">
      <c t="s" r="B2" s="2">
        <v>2</v>
      </c>
      <c t="s" r="C2" s="2">
        <v>65</v>
      </c>
    </row>
    <row r="3" spans="1:3">
      <c t="s" r="A3" s="3">
        <v>158</v>
      </c>
    </row>
    <row r="4" spans="1:3">
      <c t="s" r="A4" s="4">
        <v>443</v>
      </c>
      <c t="n" r="B4" s="9">
        <v>10.68</v>
      </c>
      <c t="n" r="C4" s="9">
        <v>18.12</v>
      </c>
    </row>
    <row r="5" spans="1:3">
      <c t="s" r="A5" s="4">
        <v>444</v>
      </c>
      <c t="s" r="B5" s="4">
        <v>445</v>
      </c>
      <c t="s" r="C5" s="4">
        <v>446</v>
      </c>
    </row>
    <row r="6" spans="1:3">
      <c t="s" r="A6" s="4">
        <v>447</v>
      </c>
      <c t="s" r="B6" s="4">
        <v>448</v>
      </c>
      <c t="s" r="C6" s="4">
        <v>449</v>
      </c>
    </row>
    <row r="7" spans="1:3">
      <c t="s" r="A7" s="4">
        <v>450</v>
      </c>
      <c t="s" r="B7" s="4">
        <v>451</v>
      </c>
      <c t="s" r="C7" s="4">
        <v>452</v>
      </c>
    </row>
    <row r="8" spans="1:3">
      <c t="s" r="A8" s="4">
        <v>453</v>
      </c>
      <c t="s" r="B8" s="4">
        <v>253</v>
      </c>
      <c t="s" r="C8" s="4">
        <v>2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54</v>
      </c>
      <c t="s" r="B1" s="2">
        <v>1</v>
      </c>
    </row>
    <row r="2" spans="1:2">
      <c t="s" r="B2" s="2">
        <v>455</v>
      </c>
    </row>
    <row r="3" spans="1:2">
      <c t="s" r="A3" s="3">
        <v>456</v>
      </c>
    </row>
    <row r="4" spans="1:2">
      <c t="s" r="A4" s="4">
        <v>457</v>
      </c>
      <c t="n" r="B4" s="5">
        <v>0</v>
      </c>
    </row>
    <row r="5" spans="1:2">
      <c t="s" r="A5" s="4">
        <v>458</v>
      </c>
      <c t="n" r="B5" s="5">
        <v>576270</v>
      </c>
    </row>
    <row r="6" spans="1:2">
      <c t="s" r="A6" s="4">
        <v>459</v>
      </c>
      <c t="n" r="B6" s="5">
        <v>-6000</v>
      </c>
    </row>
    <row r="7" spans="1:2">
      <c t="s" r="A7" s="4">
        <v>460</v>
      </c>
      <c t="n" r="B7" s="5">
        <v>-24748</v>
      </c>
    </row>
    <row r="8" spans="1:2">
      <c t="s" r="A8" s="4">
        <v>461</v>
      </c>
      <c t="n" r="B8" s="5">
        <v>545522</v>
      </c>
    </row>
    <row r="9" spans="1:2">
      <c t="s" r="A9" s="4">
        <v>462</v>
      </c>
      <c t="n" r="B9" s="7">
        <v>0</v>
      </c>
    </row>
    <row r="10" spans="1:2">
      <c t="s" r="A10" s="4">
        <v>463</v>
      </c>
      <c t="n" r="B10" s="12">
        <v>10.75</v>
      </c>
    </row>
    <row r="11" spans="1:2">
      <c t="s" r="A11" s="4">
        <v>464</v>
      </c>
      <c t="n" r="B11" s="12">
        <v>11.37</v>
      </c>
    </row>
    <row r="12" spans="1:2">
      <c t="s" r="A12" s="4">
        <v>465</v>
      </c>
      <c t="n" r="B12" s="12">
        <v>9.83</v>
      </c>
    </row>
    <row r="13" spans="1:2">
      <c t="s" r="A13" s="4">
        <v>466</v>
      </c>
      <c t="n" r="B13" s="9">
        <v>10.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467</v>
      </c>
      <c t="s" r="B1" s="2">
        <v>64</v>
      </c>
      <c t="s" r="D1" s="2">
        <v>1</v>
      </c>
    </row>
    <row r="2" spans="1:5">
      <c t="s" r="B2" s="2">
        <v>2</v>
      </c>
      <c t="s" r="C2" s="2">
        <v>65</v>
      </c>
      <c t="s" r="D2" s="2">
        <v>2</v>
      </c>
      <c t="s" r="E2" s="2">
        <v>65</v>
      </c>
    </row>
    <row r="3" spans="1:5">
      <c t="s" r="A3" s="4">
        <v>468</v>
      </c>
    </row>
    <row r="4" spans="1:5">
      <c t="s" r="A4" s="3">
        <v>469</v>
      </c>
    </row>
    <row r="5" spans="1:5">
      <c t="s" r="A5" s="4">
        <v>470</v>
      </c>
      <c t="s" r="B5" s="4">
        <v>471</v>
      </c>
      <c t="s" r="C5" s="4">
        <v>471</v>
      </c>
      <c t="s" r="D5" s="4">
        <v>471</v>
      </c>
      <c t="s" r="E5" s="4">
        <v>4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21"/>
    <col customWidth="1" max="3" min="3" width="28"/>
    <col customWidth="1" max="4" min="4" width="21"/>
    <col customWidth="1" max="5" min="5" width="21"/>
  </cols>
  <sheetData>
    <row r="1" spans="1:5">
      <c t="s" r="A1" s="1">
        <v>472</v>
      </c>
      <c t="s" r="B1" s="2">
        <v>373</v>
      </c>
      <c t="s" r="C1" s="2">
        <v>372</v>
      </c>
      <c t="s" r="D1" s="2">
        <v>107</v>
      </c>
      <c t="s" r="E1" s="2">
        <v>371</v>
      </c>
    </row>
    <row r="2" spans="1:5">
      <c t="s" r="A2" s="3">
        <v>473</v>
      </c>
    </row>
    <row r="3" spans="1:5">
      <c t="s" r="A3" s="4">
        <v>474</v>
      </c>
      <c t="n" r="C3" s="5">
        <v>2</v>
      </c>
    </row>
    <row r="4" spans="1:5">
      <c t="s" r="A4" s="4">
        <v>330</v>
      </c>
    </row>
    <row r="5" spans="1:5">
      <c t="s" r="A5" s="3">
        <v>473</v>
      </c>
    </row>
    <row r="6" spans="1:5">
      <c t="s" r="A6" s="4">
        <v>331</v>
      </c>
      <c t="n" r="B6" s="7">
        <v>-100</v>
      </c>
    </row>
    <row r="7" spans="1:5">
      <c t="s" r="A7" s="4">
        <v>332</v>
      </c>
      <c t="n" r="B7" s="7">
        <v>3000</v>
      </c>
      <c t="n" r="E7" s="7">
        <v>3000</v>
      </c>
    </row>
    <row r="8" spans="1:5">
      <c t="s" r="A8" s="4">
        <v>388</v>
      </c>
      <c t="n" r="C8" s="7">
        <v>2900</v>
      </c>
    </row>
    <row r="9" spans="1:5">
      <c t="s" r="A9" s="4">
        <v>389</v>
      </c>
      <c t="n" r="C9" s="7">
        <v>480</v>
      </c>
    </row>
    <row r="10" spans="1:5">
      <c t="s" r="A10" s="4">
        <v>475</v>
      </c>
    </row>
    <row r="11" spans="1:5">
      <c t="s" r="A11" s="3">
        <v>473</v>
      </c>
    </row>
    <row r="12" spans="1:5">
      <c t="s" r="A12" s="4">
        <v>476</v>
      </c>
      <c t="n" r="D12" s="7">
        <v>12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2"/>
  </cols>
  <sheetData>
    <row r="1" spans="1:2">
      <c t="s" r="A1" s="1">
        <v>477</v>
      </c>
      <c t="s" r="B1" s="2">
        <v>1</v>
      </c>
    </row>
    <row r="2" spans="1:2">
      <c t="s" r="B2" s="2">
        <v>478</v>
      </c>
    </row>
    <row r="3" spans="1:2">
      <c t="s" r="A3" s="3">
        <v>167</v>
      </c>
    </row>
    <row r="4" spans="1:2">
      <c t="s" r="A4" s="4">
        <v>479</v>
      </c>
      <c t="n" r="B4" s="5">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0</v>
      </c>
      <c t="s" r="B1" s="2">
        <v>64</v>
      </c>
      <c t="s" r="D1" s="2">
        <v>1</v>
      </c>
    </row>
    <row r="2" spans="1:5">
      <c t="s" r="B2" s="2">
        <v>2</v>
      </c>
      <c t="s" r="C2" s="2">
        <v>65</v>
      </c>
      <c t="s" r="D2" s="2">
        <v>2</v>
      </c>
      <c t="s" r="E2" s="2">
        <v>65</v>
      </c>
    </row>
    <row r="3" spans="1:5">
      <c t="s" r="A3" s="3">
        <v>481</v>
      </c>
    </row>
    <row r="4" spans="1:5">
      <c t="s" r="A4" s="4">
        <v>482</v>
      </c>
      <c t="n" r="B4" s="7">
        <v>22667</v>
      </c>
      <c t="n" r="C4" s="7">
        <v>21503</v>
      </c>
      <c t="n" r="D4" s="7">
        <v>66708</v>
      </c>
      <c t="n" r="E4" s="7">
        <v>56754</v>
      </c>
    </row>
    <row r="5" spans="1:5">
      <c t="s" r="A5" s="4">
        <v>483</v>
      </c>
      <c t="n" r="B5" s="5">
        <v>10069</v>
      </c>
      <c t="n" r="C5" s="5">
        <v>8661</v>
      </c>
      <c t="n" r="D5" s="5">
        <v>28770</v>
      </c>
      <c t="n" r="E5" s="5">
        <v>18558</v>
      </c>
    </row>
    <row r="6" spans="1:5">
      <c t="s" r="A6" s="4">
        <v>71</v>
      </c>
      <c t="n" r="B6" s="5">
        <v>5274</v>
      </c>
      <c t="n" r="C6" s="5">
        <v>4993</v>
      </c>
      <c t="n" r="D6" s="5">
        <v>17858</v>
      </c>
      <c t="n" r="E6" s="5">
        <v>13678</v>
      </c>
    </row>
    <row r="7" spans="1:5">
      <c t="s" r="A7" s="4">
        <v>72</v>
      </c>
      <c t="n" r="B7" s="5">
        <v>2329</v>
      </c>
      <c t="n" r="C7" s="5">
        <v>2073</v>
      </c>
      <c t="n" r="D7" s="5">
        <v>7514</v>
      </c>
      <c t="n" r="E7" s="5">
        <v>5782</v>
      </c>
    </row>
    <row r="8" spans="1:5">
      <c t="s" r="A8" s="4">
        <v>73</v>
      </c>
      <c t="n" r="B8" s="5">
        <v>3360</v>
      </c>
      <c t="n" r="C8" s="5">
        <v>2960</v>
      </c>
      <c t="n" r="D8" s="5">
        <v>10823</v>
      </c>
      <c t="n" r="E8" s="5">
        <v>9311</v>
      </c>
    </row>
    <row r="9" spans="1:5">
      <c t="s" r="A9" s="4">
        <v>484</v>
      </c>
      <c t="n" r="B9" s="5">
        <v>10963</v>
      </c>
      <c t="n" r="C9" s="5">
        <v>10026</v>
      </c>
      <c t="n" r="D9" s="5">
        <v>36195</v>
      </c>
      <c t="n" r="E9" s="5">
        <v>28771</v>
      </c>
    </row>
    <row r="10" spans="1:5">
      <c t="s" r="A10" s="4">
        <v>485</v>
      </c>
      <c t="n" r="B10" s="5">
        <v>-894</v>
      </c>
      <c t="n" r="C10" s="5">
        <v>-1365</v>
      </c>
      <c t="n" r="D10" s="5">
        <v>-7425</v>
      </c>
      <c t="n" r="E10" s="5">
        <v>-10213</v>
      </c>
    </row>
    <row r="11" spans="1:5">
      <c t="s" r="A11" s="4">
        <v>486</v>
      </c>
      <c t="n" r="B11" s="5">
        <v>1247</v>
      </c>
      <c t="n" r="C11" s="5">
        <v>1287</v>
      </c>
      <c t="n" r="D11" s="5">
        <v>3797</v>
      </c>
      <c t="n" r="E11" s="5">
        <v>3841</v>
      </c>
    </row>
    <row r="12" spans="1:5">
      <c t="s" r="A12" s="4">
        <v>272</v>
      </c>
    </row>
    <row r="13" spans="1:5">
      <c t="s" r="A13" s="3">
        <v>481</v>
      </c>
    </row>
    <row r="14" spans="1:5">
      <c t="s" r="A14" s="4">
        <v>482</v>
      </c>
      <c t="n" r="B14" s="5">
        <v>13235</v>
      </c>
      <c t="n" r="C14" s="5">
        <v>7786</v>
      </c>
      <c t="n" r="D14" s="5">
        <v>38098</v>
      </c>
      <c t="n" r="E14" s="5">
        <v>25746</v>
      </c>
    </row>
    <row r="15" spans="1:5">
      <c t="s" r="A15" s="4">
        <v>483</v>
      </c>
      <c t="n" r="B15" s="5">
        <v>5545</v>
      </c>
      <c t="n" r="C15" s="5">
        <v>770</v>
      </c>
      <c t="n" r="D15" s="5">
        <v>15344</v>
      </c>
      <c t="n" r="E15" s="5">
        <v>3224</v>
      </c>
    </row>
    <row r="16" spans="1:5">
      <c t="s" r="A16" s="4">
        <v>273</v>
      </c>
    </row>
    <row r="17" spans="1:5">
      <c t="s" r="A17" s="3">
        <v>481</v>
      </c>
    </row>
    <row r="18" spans="1:5">
      <c t="s" r="A18" s="4">
        <v>482</v>
      </c>
      <c t="n" r="B18" s="5">
        <v>3337</v>
      </c>
      <c t="n" r="C18" s="5">
        <v>8748</v>
      </c>
      <c t="n" r="D18" s="5">
        <v>11547</v>
      </c>
      <c t="n" r="E18" s="5">
        <v>15834</v>
      </c>
    </row>
    <row r="19" spans="1:5">
      <c t="s" r="A19" s="4">
        <v>483</v>
      </c>
      <c t="n" r="B19" s="5">
        <v>1575</v>
      </c>
      <c t="n" r="C19" s="5">
        <v>5722</v>
      </c>
      <c t="n" r="D19" s="5">
        <v>5100</v>
      </c>
      <c t="n" r="E19" s="5">
        <v>7870</v>
      </c>
    </row>
    <row r="20" spans="1:5">
      <c t="s" r="A20" s="4">
        <v>274</v>
      </c>
    </row>
    <row r="21" spans="1:5">
      <c t="s" r="A21" s="3">
        <v>481</v>
      </c>
    </row>
    <row r="22" spans="1:5">
      <c t="s" r="A22" s="4">
        <v>482</v>
      </c>
      <c t="n" r="B22" s="5">
        <v>4514</v>
      </c>
      <c t="n" r="C22" s="5">
        <v>3943</v>
      </c>
      <c t="n" r="D22" s="5">
        <v>12707</v>
      </c>
      <c t="n" r="E22" s="5">
        <v>11843</v>
      </c>
    </row>
    <row r="23" spans="1:5">
      <c t="s" r="A23" s="4">
        <v>483</v>
      </c>
      <c t="n" r="B23" s="5">
        <v>2465</v>
      </c>
      <c t="n" r="C23" s="5">
        <v>2036</v>
      </c>
      <c t="n" r="D23" s="5">
        <v>7073</v>
      </c>
      <c t="n" r="E23" s="5">
        <v>6859</v>
      </c>
    </row>
    <row r="24" spans="1:5">
      <c t="s" r="A24" s="4">
        <v>275</v>
      </c>
    </row>
    <row r="25" spans="1:5">
      <c t="s" r="A25" s="3">
        <v>481</v>
      </c>
    </row>
    <row r="26" spans="1:5">
      <c t="s" r="A26" s="4">
        <v>482</v>
      </c>
      <c t="n" r="B26" s="5">
        <v>1581</v>
      </c>
      <c t="n" r="C26" s="5">
        <v>1026</v>
      </c>
      <c t="n" r="D26" s="5">
        <v>4356</v>
      </c>
      <c t="n" r="E26" s="5">
        <v>3331</v>
      </c>
    </row>
    <row r="27" spans="1:5">
      <c t="s" r="A27" s="4">
        <v>483</v>
      </c>
      <c t="n" r="B27" s="5">
        <v>484</v>
      </c>
      <c t="n" r="C27" s="5">
        <v>133</v>
      </c>
      <c t="n" r="D27" s="5">
        <v>1253</v>
      </c>
      <c t="n" r="E27" s="5">
        <v>605</v>
      </c>
    </row>
    <row r="28" spans="1:5">
      <c t="s" r="A28" s="4">
        <v>487</v>
      </c>
    </row>
    <row r="29" spans="1:5">
      <c t="s" r="A29" s="3">
        <v>481</v>
      </c>
    </row>
    <row r="30" spans="1:5">
      <c t="s" r="A30" s="4">
        <v>486</v>
      </c>
      <c t="n" r="B30" s="5">
        <v>134</v>
      </c>
      <c t="n" r="C30" s="5">
        <v>146</v>
      </c>
      <c t="n" r="D30" s="5">
        <v>405</v>
      </c>
      <c t="n" r="E30" s="5">
        <v>442</v>
      </c>
    </row>
    <row r="31" spans="1:5">
      <c t="s" r="A31" s="4">
        <v>488</v>
      </c>
    </row>
    <row r="32" spans="1:5">
      <c t="s" r="A32" s="3">
        <v>481</v>
      </c>
    </row>
    <row r="33" spans="1:5">
      <c t="s" r="A33" s="4">
        <v>486</v>
      </c>
      <c t="n" r="B33" s="5">
        <v>21</v>
      </c>
      <c t="n" r="C33" s="5">
        <v>34</v>
      </c>
      <c t="n" r="D33" s="5">
        <v>69</v>
      </c>
      <c t="n" r="E33" s="5">
        <v>98</v>
      </c>
    </row>
    <row r="34" spans="1:5">
      <c t="s" r="A34" s="4">
        <v>489</v>
      </c>
    </row>
    <row r="35" spans="1:5">
      <c t="s" r="A35" s="3">
        <v>481</v>
      </c>
    </row>
    <row r="36" spans="1:5">
      <c t="s" r="A36" s="4">
        <v>486</v>
      </c>
      <c t="n" r="B36" s="5">
        <v>654</v>
      </c>
      <c t="n" r="C36" s="5">
        <v>647</v>
      </c>
      <c t="n" r="D36" s="5">
        <v>1935</v>
      </c>
      <c t="n" r="E36" s="5">
        <v>1932</v>
      </c>
    </row>
    <row r="37" spans="1:5">
      <c t="s" r="A37" s="4">
        <v>490</v>
      </c>
    </row>
    <row r="38" spans="1:5">
      <c t="s" r="A38" s="3">
        <v>481</v>
      </c>
    </row>
    <row r="39" spans="1:5">
      <c t="s" r="A39" s="4">
        <v>486</v>
      </c>
      <c t="n" r="B39" s="5">
        <v>254</v>
      </c>
      <c t="n" r="C39" s="5">
        <v>223</v>
      </c>
      <c t="n" r="D39" s="5">
        <v>723</v>
      </c>
      <c t="n" r="E39" s="5">
        <v>666</v>
      </c>
    </row>
    <row r="40" spans="1:5">
      <c t="s" r="A40" s="4">
        <v>491</v>
      </c>
    </row>
    <row r="41" spans="1:5">
      <c t="s" r="A41" s="3">
        <v>481</v>
      </c>
    </row>
    <row r="42" spans="1:5">
      <c t="s" r="A42" s="4">
        <v>486</v>
      </c>
      <c t="n" r="B42" s="7">
        <v>184</v>
      </c>
      <c t="n" r="C42" s="7">
        <v>237</v>
      </c>
      <c t="n" r="D42" s="7">
        <v>665</v>
      </c>
      <c t="n" r="E42" s="7">
        <v>7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s>
  <sheetData>
    <row r="1" spans="1:5">
      <c t="s" r="A1" s="1">
        <v>87</v>
      </c>
      <c t="s" r="B1" s="2">
        <v>88</v>
      </c>
      <c t="s" r="C1" s="2">
        <v>89</v>
      </c>
      <c t="s" r="D1" s="2">
        <v>90</v>
      </c>
      <c t="s" r="E1" s="2">
        <v>91</v>
      </c>
    </row>
    <row r="2" spans="1:5">
      <c t="s" r="A2" s="4">
        <v>92</v>
      </c>
      <c t="n" r="B2" s="7">
        <v>-106054</v>
      </c>
      <c t="n" r="C2" s="7">
        <v>1</v>
      </c>
      <c t="n" r="D2" s="7">
        <v>9013</v>
      </c>
      <c t="n" r="E2" s="7">
        <v>-115068</v>
      </c>
    </row>
    <row r="3" spans="1:5">
      <c t="s" r="A3" s="4">
        <v>93</v>
      </c>
      <c t="n" r="C3" s="5">
        <v>184051</v>
      </c>
    </row>
    <row r="4" spans="1:5">
      <c t="s" r="A4" s="4">
        <v>94</v>
      </c>
      <c t="n" r="B4" s="5">
        <v>-2940</v>
      </c>
      <c t="n" r="D4" s="5">
        <v>-2940</v>
      </c>
    </row>
    <row r="5" spans="1:5">
      <c t="s" r="A5" s="4">
        <v>95</v>
      </c>
      <c t="n" r="B5" s="5">
        <v>1073</v>
      </c>
      <c t="n" r="D5" s="5">
        <v>1073</v>
      </c>
    </row>
    <row r="6" spans="1:5">
      <c t="s" r="A6" s="4">
        <v>96</v>
      </c>
      <c t="n" r="B6" s="5">
        <v>-14944</v>
      </c>
      <c t="n" r="E6" s="5">
        <v>-14944</v>
      </c>
    </row>
    <row r="7" spans="1:5">
      <c t="s" r="A7" s="4">
        <v>97</v>
      </c>
      <c t="n" r="B7" s="5">
        <v>-122865</v>
      </c>
      <c t="n" r="C7" s="7">
        <v>1</v>
      </c>
      <c t="n" r="D7" s="5">
        <v>7146</v>
      </c>
      <c t="n" r="E7" s="5">
        <v>-130012</v>
      </c>
    </row>
    <row r="8" spans="1:5">
      <c t="s" r="A8" s="4">
        <v>98</v>
      </c>
      <c t="n" r="C8" s="5">
        <v>184051</v>
      </c>
    </row>
    <row r="9" spans="1:5">
      <c t="s" r="A9" s="4">
        <v>99</v>
      </c>
      <c t="n" r="B9" s="7">
        <v>-28841</v>
      </c>
      <c t="n" r="C9" s="7">
        <v>22</v>
      </c>
      <c t="n" r="D9" s="5">
        <v>96365</v>
      </c>
      <c t="n" r="E9" s="5">
        <v>-125228</v>
      </c>
    </row>
    <row r="10" spans="1:5">
      <c t="s" r="A10" s="4">
        <v>100</v>
      </c>
      <c t="n" r="B10" s="5">
        <v>21689223</v>
      </c>
      <c t="n" r="C10" s="5">
        <v>21689223</v>
      </c>
    </row>
    <row r="11" spans="1:5">
      <c t="s" r="A11" s="4">
        <v>95</v>
      </c>
      <c t="n" r="B11" s="7">
        <v>3318</v>
      </c>
      <c t="n" r="D11" s="5">
        <v>3318</v>
      </c>
    </row>
    <row r="12" spans="1:5">
      <c t="s" r="A12" s="4">
        <v>101</v>
      </c>
      <c t="n" r="B12" s="5">
        <v>349</v>
      </c>
      <c t="n" r="D12" s="5">
        <v>349</v>
      </c>
    </row>
    <row r="13" spans="1:5">
      <c t="s" r="A13" s="4">
        <v>102</v>
      </c>
      <c t="n" r="C13" s="5">
        <v>216686</v>
      </c>
    </row>
    <row r="14" spans="1:5">
      <c t="s" r="A14" s="4">
        <v>96</v>
      </c>
      <c t="n" r="B14" s="5">
        <v>-11666</v>
      </c>
      <c t="n" r="E14" s="5">
        <v>-11666</v>
      </c>
    </row>
    <row r="15" spans="1:5">
      <c t="s" r="A15" s="4">
        <v>103</v>
      </c>
      <c t="n" r="B15" s="7">
        <v>-36840</v>
      </c>
      <c t="n" r="C15" s="7">
        <v>22</v>
      </c>
      <c t="n" r="D15" s="7">
        <v>100032</v>
      </c>
      <c t="n" r="E15" s="7">
        <v>-136894</v>
      </c>
    </row>
    <row r="16" spans="1:5">
      <c t="s" r="A16" s="4">
        <v>104</v>
      </c>
      <c t="n" r="B16" s="5">
        <v>21905909</v>
      </c>
      <c t="n" r="C16" s="5">
        <v>219059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25</v>
      </c>
    </row>
    <row r="2" spans="1:3">
      <c t="s" r="A2" s="3">
        <v>481</v>
      </c>
    </row>
    <row r="3" spans="1:3">
      <c t="s" r="A3" s="4">
        <v>493</v>
      </c>
      <c t="n" r="B3" s="7">
        <v>91087</v>
      </c>
      <c t="n" r="C3" s="7">
        <v>112344</v>
      </c>
    </row>
    <row r="4" spans="1:3">
      <c t="s" r="A4" s="4">
        <v>487</v>
      </c>
    </row>
    <row r="5" spans="1:3">
      <c t="s" r="A5" s="3">
        <v>481</v>
      </c>
    </row>
    <row r="6" spans="1:3">
      <c t="s" r="A6" s="4">
        <v>493</v>
      </c>
      <c t="n" r="B6" s="5">
        <v>37856</v>
      </c>
      <c t="n" r="C6" s="5">
        <v>32749</v>
      </c>
    </row>
    <row r="7" spans="1:3">
      <c t="s" r="A7" s="4">
        <v>488</v>
      </c>
    </row>
    <row r="8" spans="1:3">
      <c t="s" r="A8" s="3">
        <v>481</v>
      </c>
    </row>
    <row r="9" spans="1:3">
      <c t="s" r="A9" s="4">
        <v>493</v>
      </c>
      <c t="n" r="B9" s="5">
        <v>4012</v>
      </c>
      <c t="n" r="C9" s="5">
        <v>6349</v>
      </c>
    </row>
    <row r="10" spans="1:3">
      <c t="s" r="A10" s="4">
        <v>489</v>
      </c>
    </row>
    <row r="11" spans="1:3">
      <c t="s" r="A11" s="3">
        <v>481</v>
      </c>
    </row>
    <row r="12" spans="1:3">
      <c t="s" r="A12" s="4">
        <v>493</v>
      </c>
      <c t="n" r="B12" s="5">
        <v>27230</v>
      </c>
      <c t="n" r="C12" s="5">
        <v>28314</v>
      </c>
    </row>
    <row r="13" spans="1:3">
      <c t="s" r="A13" s="4">
        <v>490</v>
      </c>
    </row>
    <row r="14" spans="1:3">
      <c t="s" r="A14" s="3">
        <v>481</v>
      </c>
    </row>
    <row r="15" spans="1:3">
      <c t="s" r="A15" s="4">
        <v>493</v>
      </c>
      <c t="n" r="B15" s="5">
        <v>8821</v>
      </c>
      <c t="n" r="C15" s="5">
        <v>10107</v>
      </c>
    </row>
    <row r="16" spans="1:3">
      <c t="s" r="A16" s="4">
        <v>491</v>
      </c>
    </row>
    <row r="17" spans="1:3">
      <c t="s" r="A17" s="3">
        <v>481</v>
      </c>
    </row>
    <row r="18" spans="1:3">
      <c t="s" r="A18" s="4">
        <v>493</v>
      </c>
      <c t="n" r="B18" s="7">
        <v>13168</v>
      </c>
      <c t="n" r="C18" s="7">
        <v>348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05</v>
      </c>
      <c t="s" r="B1" s="2">
        <v>1</v>
      </c>
    </row>
    <row r="2" spans="1:3">
      <c t="s" r="B2" s="2">
        <v>106</v>
      </c>
      <c t="s" r="C2" s="2">
        <v>107</v>
      </c>
    </row>
    <row r="3" spans="1:3">
      <c t="s" r="A3" s="3">
        <v>108</v>
      </c>
    </row>
    <row r="4" spans="1:3">
      <c t="s" r="A4" s="4">
        <v>96</v>
      </c>
      <c t="n" r="B4" s="7">
        <v>-11666</v>
      </c>
      <c t="n" r="C4" s="7">
        <v>-14944</v>
      </c>
    </row>
    <row r="5" spans="1:3">
      <c t="s" r="A5" s="3">
        <v>109</v>
      </c>
    </row>
    <row r="6" spans="1:3">
      <c t="s" r="A6" s="4">
        <v>110</v>
      </c>
      <c t="n" r="B6" s="5">
        <v>3797</v>
      </c>
      <c t="n" r="C6" s="5">
        <v>3841</v>
      </c>
    </row>
    <row r="7" spans="1:3">
      <c t="s" r="A7" s="4">
        <v>95</v>
      </c>
      <c t="n" r="B7" s="5">
        <v>3318</v>
      </c>
      <c t="n" r="C7" s="5">
        <v>1073</v>
      </c>
    </row>
    <row r="8" spans="1:3">
      <c t="s" r="A8" s="4">
        <v>111</v>
      </c>
      <c t="n" r="B8" s="5">
        <v>788</v>
      </c>
      <c t="n" r="C8" s="5">
        <v>1482</v>
      </c>
    </row>
    <row r="9" spans="1:3">
      <c t="s" r="A9" s="3">
        <v>112</v>
      </c>
    </row>
    <row r="10" spans="1:3">
      <c t="s" r="A10" s="4">
        <v>113</v>
      </c>
      <c t="n" r="B10" s="5">
        <v>-1956</v>
      </c>
      <c t="n" r="C10" s="5">
        <v>8110</v>
      </c>
    </row>
    <row r="11" spans="1:3">
      <c t="s" r="A11" s="4">
        <v>114</v>
      </c>
      <c t="n" r="B11" s="5">
        <v>299</v>
      </c>
      <c t="n" r="C11" s="5">
        <v>-166</v>
      </c>
    </row>
    <row r="12" spans="1:3">
      <c t="s" r="A12" s="4">
        <v>115</v>
      </c>
      <c t="n" r="B12" s="5">
        <v>-652</v>
      </c>
      <c t="n" r="C12" s="5">
        <v>-4085</v>
      </c>
    </row>
    <row r="13" spans="1:3">
      <c t="s" r="A13" s="4">
        <v>38</v>
      </c>
      <c t="n" r="B13" s="5">
        <v>2211</v>
      </c>
      <c t="n" r="C13" s="5">
        <v>-1248</v>
      </c>
    </row>
    <row r="14" spans="1:3">
      <c t="s" r="A14" s="4">
        <v>116</v>
      </c>
      <c t="n" r="B14" s="5">
        <v>586</v>
      </c>
      <c t="n" r="C14" s="5">
        <v>-2544</v>
      </c>
    </row>
    <row r="15" spans="1:3">
      <c t="s" r="A15" s="4">
        <v>42</v>
      </c>
      <c t="n" r="B15" s="5">
        <v>-11534</v>
      </c>
      <c t="n" r="C15" s="5">
        <v>-6994</v>
      </c>
    </row>
    <row r="16" spans="1:3">
      <c t="s" r="A16" s="4">
        <v>117</v>
      </c>
      <c t="n" r="B16" s="5">
        <v>-14809</v>
      </c>
      <c t="n" r="C16" s="5">
        <v>-15475</v>
      </c>
    </row>
    <row r="17" spans="1:3">
      <c t="s" r="A17" s="3">
        <v>118</v>
      </c>
    </row>
    <row r="18" spans="1:3">
      <c t="s" r="A18" s="4">
        <v>119</v>
      </c>
      <c t="n" r="B18" s="5">
        <v>-1177</v>
      </c>
      <c t="n" r="C18" s="5">
        <v>-732</v>
      </c>
    </row>
    <row r="19" spans="1:3">
      <c t="s" r="A19" s="4">
        <v>120</v>
      </c>
      <c t="n" r="B19" s="5">
        <v>-1177</v>
      </c>
      <c t="n" r="C19" s="5">
        <v>-732</v>
      </c>
    </row>
    <row r="20" spans="1:3">
      <c t="s" r="A20" s="3">
        <v>121</v>
      </c>
    </row>
    <row r="21" spans="1:3">
      <c t="s" r="A21" s="4">
        <v>122</v>
      </c>
      <c t="n" r="C21" s="5">
        <v>10000</v>
      </c>
    </row>
    <row r="22" spans="1:3">
      <c t="s" r="A22" s="4">
        <v>123</v>
      </c>
      <c t="n" r="B22" s="5">
        <v>-340</v>
      </c>
      <c t="n" r="C22" s="5">
        <v>-12330</v>
      </c>
    </row>
    <row r="23" spans="1:3">
      <c t="s" r="A23" s="4">
        <v>124</v>
      </c>
      <c t="n" r="C23" s="5">
        <v>20767</v>
      </c>
    </row>
    <row r="24" spans="1:3">
      <c t="s" r="A24" s="4">
        <v>125</v>
      </c>
      <c t="n" r="B24" s="5">
        <v>-3744</v>
      </c>
      <c t="n" r="C24" s="5">
        <v>-844</v>
      </c>
    </row>
    <row r="25" spans="1:3">
      <c t="s" r="A25" s="4">
        <v>126</v>
      </c>
      <c t="n" r="C25" s="5">
        <v>-1863</v>
      </c>
    </row>
    <row r="26" spans="1:3">
      <c t="s" r="A26" s="4">
        <v>127</v>
      </c>
      <c t="n" r="B26" s="5">
        <v>-725</v>
      </c>
    </row>
    <row r="27" spans="1:3">
      <c t="s" r="A27" s="4">
        <v>111</v>
      </c>
      <c t="n" r="B27" s="5">
        <v>-41</v>
      </c>
      <c t="n" r="C27" s="5">
        <v>-1445</v>
      </c>
    </row>
    <row r="28" spans="1:3">
      <c t="s" r="A28" s="4">
        <v>128</v>
      </c>
      <c t="n" r="B28" s="5">
        <v>-4850</v>
      </c>
      <c t="n" r="C28" s="5">
        <v>14285</v>
      </c>
    </row>
    <row r="29" spans="1:3">
      <c t="s" r="A29" s="4">
        <v>129</v>
      </c>
      <c t="n" r="B29" s="5">
        <v>-20836</v>
      </c>
      <c t="n" r="C29" s="5">
        <v>-1922</v>
      </c>
    </row>
    <row r="30" spans="1:3">
      <c t="s" r="A30" s="4">
        <v>130</v>
      </c>
      <c t="n" r="B30" s="5">
        <v>28252</v>
      </c>
      <c t="n" r="C30" s="5">
        <v>2277</v>
      </c>
    </row>
    <row r="31" spans="1:3">
      <c t="s" r="A31" s="4">
        <v>131</v>
      </c>
      <c t="n" r="B31" s="5">
        <v>7416</v>
      </c>
      <c t="n" r="C31" s="5">
        <v>355</v>
      </c>
    </row>
    <row r="32" spans="1:3">
      <c t="s" r="A32" s="3">
        <v>132</v>
      </c>
    </row>
    <row r="33" spans="1:3">
      <c t="s" r="A33" s="4">
        <v>133</v>
      </c>
      <c t="n" r="B33" s="5">
        <v>4444</v>
      </c>
      <c t="n" r="C33" s="5">
        <v>3690</v>
      </c>
    </row>
    <row r="34" spans="1:3">
      <c t="s" r="A34" s="4">
        <v>134</v>
      </c>
      <c t="n" r="B34" s="5">
        <v>45</v>
      </c>
      <c t="n" r="C34" s="5">
        <v>215</v>
      </c>
    </row>
    <row r="35" spans="1:3">
      <c t="s" r="A35" s="3">
        <v>135</v>
      </c>
    </row>
    <row r="36" spans="1:3">
      <c t="s" r="A36" s="4">
        <v>136</v>
      </c>
      <c t="n" r="B36" s="7">
        <v>153</v>
      </c>
      <c t="n" r="C36" s="5">
        <v>26</v>
      </c>
    </row>
    <row r="37" spans="1:3">
      <c t="s" r="A37" s="4">
        <v>137</v>
      </c>
      <c t="n" r="C37" s="5">
        <v>2940</v>
      </c>
    </row>
    <row r="38" spans="1:3">
      <c t="s" r="A38" s="4">
        <v>138</v>
      </c>
      <c t="n" r="C38" s="7">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Net Loss Per Common Share</vt:lpstr>
      <vt:lpstr>Goodwill and Other Intangible A</vt:lpstr>
      <vt:lpstr>Commitments and Contingencies</vt:lpstr>
      <vt:lpstr>Debt</vt:lpstr>
      <vt:lpstr>Stock-Based Compensation</vt:lpstr>
      <vt:lpstr>Income Taxes</vt:lpstr>
      <vt:lpstr>Related Parties</vt:lpstr>
      <vt:lpstr>Segments of Business</vt:lpstr>
      <vt:lpstr>Summary of Significant Accoun17</vt:lpstr>
      <vt:lpstr>Summary of Significant Accoun18</vt:lpstr>
      <vt:lpstr>Net Loss Per Common Share (Tabl</vt:lpstr>
      <vt:lpstr>Goodwill and Other Intangible20</vt:lpstr>
      <vt:lpstr>Commitments and Contingencies (</vt:lpstr>
      <vt:lpstr>Debt (Tables)</vt:lpstr>
      <vt:lpstr>Stock-Based Compensation (Table</vt:lpstr>
      <vt:lpstr>Segments of Business (Tables)</vt:lpstr>
      <vt:lpstr>Summary of Significant Accoun25</vt:lpstr>
      <vt:lpstr>Summary of Significant Accoun26</vt:lpstr>
      <vt:lpstr>Net Loss Per Common Share - Sum</vt:lpstr>
      <vt:lpstr>Net Loss Per Common Share - S28</vt:lpstr>
      <vt:lpstr>Goodwill and Other Intangible29</vt:lpstr>
      <vt:lpstr>Goodwill and Other Intangible30</vt:lpstr>
      <vt:lpstr>Goodwill and Other Intangible31</vt:lpstr>
      <vt:lpstr>Goodwill and Other Intangible32</vt:lpstr>
      <vt:lpstr>Commitments and Contingencies -</vt:lpstr>
      <vt:lpstr>Commitments and Contingencies34</vt:lpstr>
      <vt:lpstr>Commitments and Contingencies35</vt:lpstr>
      <vt:lpstr>Commitment and Contingencies - </vt:lpstr>
      <vt:lpstr>Commitments and Contingencies37</vt:lpstr>
      <vt:lpstr>Debt - Schedule of Debt (Detail</vt:lpstr>
      <vt:lpstr>Debt (Senior Credit Facility) -</vt:lpstr>
      <vt:lpstr>Debt (Subordinated Loans) - Add</vt:lpstr>
      <vt:lpstr>Stock-Based Compensation - Addi</vt:lpstr>
      <vt:lpstr>Stock-Based Compensation - Summ</vt:lpstr>
      <vt:lpstr>Stock-Based Compensation - Su43</vt:lpstr>
      <vt:lpstr>Stock-Based Compensation - Sche</vt:lpstr>
      <vt:lpstr>Stock-Based Compensation - Sc45</vt:lpstr>
      <vt:lpstr>Income Taxes - Additional Infor</vt:lpstr>
      <vt:lpstr>Related Parties - Additional In</vt:lpstr>
      <vt:lpstr>Segments of Business - Addition</vt:lpstr>
      <vt:lpstr>Segments of Business - Summary </vt:lpstr>
      <vt:lpstr>Segments of Business - Schedu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1:22Z</dcterms:created>
  <dcterms:modified xmlns:dcterms="http://purl.org/dc/terms/" xmlns:xsi="http://www.w3.org/2001/XMLSchema-instance" xsi:type="dcterms:W3CDTF">2015-11-16T17:41:22Z</dcterms:modified>
  <dc:title xmlns:dc="http://purl.org/dc/elements/1.1/">Untitled</dc:title>
  <dc:description xmlns:dc="http://purl.org/dc/elements/1.1/"/>
  <dc:subject xmlns:dc="http://purl.org/dc/elements/1.1/"/>
  <cp:keywords/>
  <cp:category/>
</cp:coreProperties>
</file>